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Nature of Operations and Summar" sheetId="7" r:id="rId7"/>
    <s:sheet name="Fair Value Measurement" sheetId="8" r:id="rId8"/>
    <s:sheet name="Gold And Silver Bullion" sheetId="9" r:id="rId9"/>
    <s:sheet name="Current Inventories" sheetId="10" r:id="rId10"/>
    <s:sheet name="Income Taxes" sheetId="11" r:id="rId11"/>
    <s:sheet name="Prepaid Expenses and Other Curr" sheetId="12" r:id="rId12"/>
    <s:sheet name="Property, Plant and Mine Develo" sheetId="13" r:id="rId13"/>
    <s:sheet name="Investments in Equity Securitie" sheetId="14" r:id="rId14"/>
    <s:sheet name="Other Non-Current Assets" sheetId="15" r:id="rId15"/>
    <s:sheet name="Accrued Liabilities And Other C" sheetId="16" r:id="rId16"/>
    <s:sheet name="Reclamation and Remediation" sheetId="17" r:id="rId17"/>
    <s:sheet name="Commitments And Contingencies" sheetId="18" r:id="rId18"/>
    <s:sheet name="Shareholders' Equity" sheetId="19" r:id="rId19"/>
    <s:sheet name="Concentrate Sale Settlements" sheetId="20" r:id="rId20"/>
    <s:sheet name="Employee Benefits" sheetId="21" r:id="rId21"/>
    <s:sheet name="Stock Options" sheetId="22" r:id="rId22"/>
    <s:sheet name="Other (Expense) Income, Net" sheetId="23" r:id="rId23"/>
    <s:sheet name="Net Income per Common Share" sheetId="24" r:id="rId24"/>
    <s:sheet name="Supplementary Cash-Flow Informa" sheetId="25" r:id="rId25"/>
    <s:sheet name="Quarterly Financial Data (Unaud" sheetId="26" r:id="rId26"/>
    <s:sheet name="Nature Of Operations And Summ27" sheetId="27" r:id="rId27"/>
    <s:sheet name="Fair Value Measurement (Tables)" sheetId="28" r:id="rId28"/>
    <s:sheet name="Gold And Silver Bullion (Tables" sheetId="29" r:id="rId29"/>
    <s:sheet name="Current Inventories (Tables)" sheetId="30" r:id="rId30"/>
    <s:sheet name="Income Taxes (Tables)" sheetId="31" r:id="rId31"/>
    <s:sheet name="Prepaid Expenses and Other Cu32" sheetId="32" r:id="rId32"/>
    <s:sheet name="Property, Plant and Mine Deve33" sheetId="33" r:id="rId33"/>
    <s:sheet name="Other Non-Current Assets (Table" sheetId="34" r:id="rId34"/>
    <s:sheet name="Accrued Liabilities And Other35" sheetId="35" r:id="rId35"/>
    <s:sheet name="Reclamation and Remediation (Ta" sheetId="36" r:id="rId36"/>
    <s:sheet name="Commitments And Contingencies (" sheetId="37" r:id="rId37"/>
    <s:sheet name="Stock Options (Tables)" sheetId="38" r:id="rId38"/>
    <s:sheet name="Other (Expense) Income, Net (Ta" sheetId="39" r:id="rId39"/>
    <s:sheet name="Net Income per Common Share (Ta" sheetId="40" r:id="rId40"/>
    <s:sheet name="Supplementary Cash-Flow Infor41" sheetId="41" r:id="rId41"/>
    <s:sheet name="Quarterly Financial Data (Una42" sheetId="42" r:id="rId42"/>
    <s:sheet name="Nature Of Operations And Summ43" sheetId="43" r:id="rId43"/>
    <s:sheet name="Nature Of Operations And Summ44" sheetId="44" r:id="rId44"/>
    <s:sheet name="Fair Value Measurement - Balanc" sheetId="45" r:id="rId45"/>
    <s:sheet name="Fair Value Measurement - Statem" sheetId="46" r:id="rId46"/>
    <s:sheet name="Gold And Silver Bullion (Detail" sheetId="47" r:id="rId47"/>
    <s:sheet name="Gold And Silver Bullion - Bulli" sheetId="48" r:id="rId48"/>
    <s:sheet name="Current Inventories (Details)" sheetId="49" r:id="rId49"/>
    <s:sheet name="Income Taxes (Narrative) (Detai" sheetId="50" r:id="rId50"/>
    <s:sheet name="Income Taxes (U.S. And Foreign " sheetId="51" r:id="rId51"/>
    <s:sheet name="Income Taxes (Income Tax Priovi" sheetId="52" r:id="rId52"/>
    <s:sheet name="Income Taxes (Reconciliation Of" sheetId="53" r:id="rId53"/>
    <s:sheet name="Income Taxes (Tax Effects Of Te" sheetId="54" r:id="rId54"/>
    <s:sheet name="Prepaid Expenses and Other Cu55" sheetId="55" r:id="rId55"/>
    <s:sheet name="Property, Plant and Mine Deve56" sheetId="56" r:id="rId56"/>
    <s:sheet name="Property, Plant and Mine Deve57" sheetId="57" r:id="rId57"/>
    <s:sheet name="Investments in Equity Securit58" sheetId="58" r:id="rId58"/>
    <s:sheet name="Other Non-Current Assets (Detai" sheetId="59" r:id="rId59"/>
    <s:sheet name="Accrued Liabilities And Other60" sheetId="60" r:id="rId60"/>
    <s:sheet name="Reclamation and Remediation (De" sheetId="61" r:id="rId61"/>
    <s:sheet name="Commitments And Contingencies62" sheetId="62" r:id="rId62"/>
    <s:sheet name="Commitments And Contingencies63" sheetId="63" r:id="rId63"/>
    <s:sheet name="Shareholders' Equity (Details)" sheetId="64" r:id="rId64"/>
    <s:sheet name="Concentrate Sale Settlements (D" sheetId="65" r:id="rId65"/>
    <s:sheet name="Employee Benefits (Details)" sheetId="66" r:id="rId66"/>
    <s:sheet name="Stock Options (Narrative) (Deta" sheetId="67" r:id="rId67"/>
    <s:sheet name="Stock Options - Summary of Acti" sheetId="68" r:id="rId68"/>
    <s:sheet name="Stock Options - Summary of Stoc" sheetId="69" r:id="rId69"/>
    <s:sheet name="Stock Options - Allocation of S" sheetId="70" r:id="rId70"/>
    <s:sheet name="Stock Options - Black-Scholes A" sheetId="71" r:id="rId71"/>
    <s:sheet name="Other (Expense) Income, Net (De" sheetId="72" r:id="rId72"/>
    <s:sheet name="Net Income per Common Share - N" sheetId="73" r:id="rId73"/>
    <s:sheet name="Net Income per Common Share - P" sheetId="74" r:id="rId74"/>
    <s:sheet name="Supplementary Cash-Flow Infor75" sheetId="75" r:id="rId75"/>
    <s:sheet name="Quarterly Financial Data (Una76" sheetId="76" r:id="rId76"/>
    <s:sheet name="Quarterly Financial Data (Una77" sheetId="77" r:id="rId77"/>
  </s:sheets>
  <s:definedNames/>
  <s:calcPr calcId="124519" calcMode="auto" fullCalcOnLoad="1"/>
</s:workbook>
</file>

<file path=xl/sharedStrings.xml><?xml version="1.0" encoding="utf-8"?>
<sst xmlns="http://schemas.openxmlformats.org/spreadsheetml/2006/main" uniqueCount="631">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GOLD RESOURCE CORP</t>
  </si>
  <si>
    <t>Entity Central Index Key</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Condensed Consolidated Balance Sheets - USD ($) $ in Thousands</t>
  </si>
  <si>
    <t>Dec. 31, 2014</t>
  </si>
  <si>
    <t>Current assets:</t>
  </si>
  <si>
    <t>Cash and cash equivalents</t>
  </si>
  <si>
    <t>Gold and silver bullion</t>
  </si>
  <si>
    <t>Accounts receivable</t>
  </si>
  <si>
    <t>Inventories</t>
  </si>
  <si>
    <t>IVA taxes receivable</t>
  </si>
  <si>
    <t>Income taxes receivable</t>
  </si>
  <si>
    <t>Prepaid expenses and other current assets</t>
  </si>
  <si>
    <t>Total current assets</t>
  </si>
  <si>
    <t>Property, plant and mine development, net</t>
  </si>
  <si>
    <t>Deferred tax assets</t>
  </si>
  <si>
    <t>Investments in equity securities</t>
  </si>
  <si>
    <t>Other non-current assets</t>
  </si>
  <si>
    <t>Total assets</t>
  </si>
  <si>
    <t>Current liabilities:</t>
  </si>
  <si>
    <t>Accounts payable</t>
  </si>
  <si>
    <t>Accrued expenses and other current liabilities</t>
  </si>
  <si>
    <t>Capital lease obligations</t>
  </si>
  <si>
    <t>Income taxes payable</t>
  </si>
  <si>
    <t>Mining royalty taxes payable</t>
  </si>
  <si>
    <t>Dividends payable</t>
  </si>
  <si>
    <t>Total current liabilities</t>
  </si>
  <si>
    <t>Reclamation and remediation liabilities</t>
  </si>
  <si>
    <t>Total liabilities</t>
  </si>
  <si>
    <t>Shareholders' equity:</t>
  </si>
  <si>
    <t>Preferred stock - $0.001 par value, 5,000,000 shares authorized: no shares issued and outstanding</t>
  </si>
  <si>
    <t xml:space="preserve"> </t>
  </si>
  <si>
    <t>Common stock - $0.001 par value, 100,000,000 shares authorized: 54,603,104 and 54,266,706 shares issued and outstanding, respectively, at December 31, 2015 and 54,515,767 and 54,179,369 shares issued and outstanding, respectively, at December 31, 2014</t>
  </si>
  <si>
    <t>Additional paid-in capital</t>
  </si>
  <si>
    <t>Accumulated (deficit) / retained earnings</t>
  </si>
  <si>
    <t>Treasury stock at cost, 336,398 shares</t>
  </si>
  <si>
    <t>Accumulated other comprehensive loss</t>
  </si>
  <si>
    <t>Total shareholders' equity</t>
  </si>
  <si>
    <t>Total liabilities and shareholders'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 USD ($) $ in Thousands</t>
  </si>
  <si>
    <t>Dec. 31, 2013</t>
  </si>
  <si>
    <t>Condensed Consolidated Statements Of Operations And Comprehensive Income</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Facilities and mine construction</t>
  </si>
  <si>
    <t>Total costs and expenses</t>
  </si>
  <si>
    <t>Operating income</t>
  </si>
  <si>
    <t>Other expense, net</t>
  </si>
  <si>
    <t>Income before income taxes</t>
  </si>
  <si>
    <t>Provision for income taxes</t>
  </si>
  <si>
    <t>Net income</t>
  </si>
  <si>
    <t>Other comprehensive income:</t>
  </si>
  <si>
    <t>Currency translation gain</t>
  </si>
  <si>
    <t>Comprehensive income</t>
  </si>
  <si>
    <t>Net income per common share:</t>
  </si>
  <si>
    <t>Basic</t>
  </si>
  <si>
    <t>Diluted</t>
  </si>
  <si>
    <t>Weighted average shares outstanding:</t>
  </si>
  <si>
    <t>Basic weighted average shares of common stock</t>
  </si>
  <si>
    <t>Diluted weighted average shares of common stock</t>
  </si>
  <si>
    <t>Consolidated Statements Of Changes In Shareholders' Equity - USD ($) $ in Thousands</t>
  </si>
  <si>
    <t>Common Shares [Member]</t>
  </si>
  <si>
    <t>Additional Paid-in Capital</t>
  </si>
  <si>
    <t>Accumulated (Deficit)/ Retained Earnings</t>
  </si>
  <si>
    <t>Treasury Stock [Member]</t>
  </si>
  <si>
    <t>Accumulated Other Comprehensive Income (Loss) [Member]</t>
  </si>
  <si>
    <t>Total</t>
  </si>
  <si>
    <t>Balance at Dec. 31, 2012</t>
  </si>
  <si>
    <t>Balance (in shares) at Dec. 31, 2012</t>
  </si>
  <si>
    <t>Stock options granted</t>
  </si>
  <si>
    <t>Stock option exercised (in shares)</t>
  </si>
  <si>
    <t>Stock option exercised</t>
  </si>
  <si>
    <t>Return of capital dividend</t>
  </si>
  <si>
    <t>Currency translation adjustment</t>
  </si>
  <si>
    <t>Balance at Dec. 31, 2013</t>
  </si>
  <si>
    <t>Balance (in shares) at Dec. 31, 2013</t>
  </si>
  <si>
    <t>Stock option expense</t>
  </si>
  <si>
    <t>Dividends paid</t>
  </si>
  <si>
    <t>Balance at Dec. 31, 2014</t>
  </si>
  <si>
    <t>Balance (in shares) at Dec. 31, 2014</t>
  </si>
  <si>
    <t>Shares issued</t>
  </si>
  <si>
    <t>Shares issued (in shares)</t>
  </si>
  <si>
    <t>Balance at Dec. 31, 2015</t>
  </si>
  <si>
    <t>Balance (in shares) at Dec. 31, 2015</t>
  </si>
  <si>
    <t>Condensed Consolidated Statements Of Cash Flows - USD ($) $ in Thousands</t>
  </si>
  <si>
    <t>Cash flows from operating activities:</t>
  </si>
  <si>
    <t>Adjustments to reconcile net income to net cash from operating activities:</t>
  </si>
  <si>
    <t>Deferred income taxes</t>
  </si>
  <si>
    <t>Depreciation, depletion and amortization</t>
  </si>
  <si>
    <t>Stock-based compensation</t>
  </si>
  <si>
    <t>Other operating adjustments</t>
  </si>
  <si>
    <t>Changes in operating assets and liabilities:</t>
  </si>
  <si>
    <t>Accounts payable and other accrued liabilities</t>
  </si>
  <si>
    <t>Mining and income taxes payable/receivable</t>
  </si>
  <si>
    <t>Other noncurrent assets</t>
  </si>
  <si>
    <t>Net cash provided by operating activities</t>
  </si>
  <si>
    <t>Cash flows from investing activities:</t>
  </si>
  <si>
    <t>Capital expenditures</t>
  </si>
  <si>
    <t>Investments</t>
  </si>
  <si>
    <t>Purchases of gold and silver bullion</t>
  </si>
  <si>
    <t>Proceeds from conversion of gold and silver bullion</t>
  </si>
  <si>
    <t>Proceeds from the sale of building</t>
  </si>
  <si>
    <t>Proceeds from sale of subsidiary, net of distributions</t>
  </si>
  <si>
    <t>Other investing activities</t>
  </si>
  <si>
    <t>Net cash used in investing activities</t>
  </si>
  <si>
    <t>Cash flows from financing activities:</t>
  </si>
  <si>
    <t>Proceeds from exercise of stock options</t>
  </si>
  <si>
    <t>Proceeds from equipment financing</t>
  </si>
  <si>
    <t>Repayments of capital leases</t>
  </si>
  <si>
    <t>Net cash used in financing activities</t>
  </si>
  <si>
    <t>Effect of exchange rate changes on cash and cash equivalents</t>
  </si>
  <si>
    <t>Net (decrease) increase in cash and equivalents</t>
  </si>
  <si>
    <t>Cash and equivalents at beginning of period</t>
  </si>
  <si>
    <t>Cash and equivalents at end of period</t>
  </si>
  <si>
    <t>Supplemental Cash Flow Information</t>
  </si>
  <si>
    <t>Interest expense paid</t>
  </si>
  <si>
    <t>Income and mining taxes paid</t>
  </si>
  <si>
    <t>Nature of Operations and Summary of Significant Accounting Policies</t>
  </si>
  <si>
    <t>1. Nature of Operations and Summary of Significant Accounting Policies
Nature of Operations
Gold Resource Corporation (the “Company”) was organized under the laws of the State of Colorado on August 24, 1998. The Company is a n explorer and a producer of metal concentrates that contain gold, silver, copper, lead and zinc, as well as, doré containing gold and silver at the Aguila Project within its Oaxaca Mining Unit located in the southern state of Oaxaca, Mexico. The Aguila Project includes the Aguila open pit mine, which ceased operati ons in February 2011, and the Arista underground mine, which is currently in operation. The Company is also performing exploration and evaluation work on its Nevada Mining Unit’s portfolio of precious and base metal explo ration properties in Nevada . From time to time, the Company evaluates other properties for possible acquisition.
On April 30, 2014, the Company announced the completion of its reserve study and issued a report dated December 31, 2013 confirming the existence of proven and probable reserves as defined in Industry Guide 7 (“Guide 7”) promulgated by the U.S. Securities and Exchange Commission (“SEC”). As a result of the completion of the reserve study, the Company transitioned from an Exploration Stage Enterprise to a Production Stage Enterprise in accordance with Guide 7 effective January 1, 2014 . The Company no longer considers itself to be a Development Stage Entity as defined in Accounting Standards Codification 915 – Development Stage Entities (“ASC 915”).
Significant Accounting Policies
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y GRC Nevada Inc. Intercompany accounts and transactions have been eliminated in consolidat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Adjustments
During 2015, the Company determined that deferred tax assets and income tax payable within the consolidated balance sheet at December 31, 2014, and the provision for income taxes for 2014 and 2013, were incorrect due to immaterial errors identified in the provision for income taxes for those periods. As a result, the previously reported amounts for noncurrent other assets, deferred tax assets, income taxes payable, and retained earnings as of December 31, 2014 have been reduced by $2.5 million, $3.2 million, $3.7 million, and $1.9 million, respectively . The provision for income taxes increased by $1.2 million for the year ended December 31, 2014 and decreased by $5.2 million for the year ended December 31, 2013. Additionally, for 2013, beginning accumulated deficit increased by $5.9 million.
Reclassifications
Certain amounts presented in prior periods have been reclassified to conform with the current period presentation. The reclassifications had no material effect on the Company’s results of operations or financial condition.
As required under Accounting Standards Update No. 2015-17 Balance Sheet Classification of Deferred Taxes (Topic 740) , the Company reclassified $3.9 million of current deferred tax assets, reported in 2014, to non-current deferred tax assets. Please see Recently Issued Accounting Standards Updates , below, for details.
Exploration Stage Company
As of January 1, 2014, the consolidated financial statements are no longer presented in accordance with ASC 915 and the provisions of SEC Industry Guide 7 relating to Exploration Stage Enterprises. On April 30, 2014, the Company issued a report on the reserve estimate for the Arista underground mine at the Aguila Project with an effective date of December 31, 2013. The report confirms the existence of proven and probable reserves, allowing the Company to transition from an Exploration Stage Company to a Production Stage Company as defined in ASC 915 and an Exploration Stage Enterprise to a Production Stage Enterprise as defined in Guide 7. Consistent with the Company’s transition from an Exploration Stage Entity to a Production Stage Entity as defined in Guide 7, certain underground mine development costs associated with the Company's Aguila Project were capitalized beginning January 1, 2014. These costs include the cost of building access ways, lateral development, drift development, ramps and infrastructure development. All such costs are amortized using the units-of-production method over the estimated life of the ore body based on estimated recoverable ounces to be produced from proven and probable reserves.
Cash and Cash Equivalents
Cash and cash equivalents consist of all cash balances and highly liquid investments with a remaining maturity of three months or less when purchased and are carried at cost.
Gold and Silver Bullion
From time to time, the Company may purchase gold and silver bullion on the open market in order to diversify its treasury and provide an option for shareholders to convert their dividends into bullion. The purchased gold and silver bullion is carried at the lower of average purchase cost or quoted market value prices based on the daily London P.M. fix as of the balance sheet date .
Accounts Receivable
Accounts receivable consists of trade receivables from the sale of doré and metals concentrate.
Inventories
Write-downs of inventory are reported as a component of production costs applicable to sales. The major inventory categories are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 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 kpile’s average cost per tonne. Stockpiles are carried at the lower of average cost or market. Market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 ed as long term. As of December 31, 2015, all stockpiles were classified as current.
Concentrate Inventories : Concentrates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market based on current metals prices.
Doré Inventory: Doré includes gold and silver doré bars in transit to, or received by the customer prior to settlement. Doré inventories are carried at the lower of cost of production or market based on current metals prices.
Materials and Supplies Inventories : Materials and supplies inventories consist of chemical reagents, parts, fuels and other materials and supplies. Cost includes applicable taxes and freights. Materials and supply inventory is carried a t the lower of cost or market.
Investments
The Company makes elections, on an investment-by-investment basis, as to whether to measure its investments at fair value. Such elections are generally irrevocable. The Company has elected the fair value method for most of its investments as it believes this method generally provides the most meaningful information to investors. However, for investments over which the Company has significant influence, it considers the significance of transactions between the Company and equity affiliates and other factors in determining whether the fair value method should be applied. In general, the Company elects the fair value option for those equity method investments with which the Company or its consolidated subsidiaries have significant related-party transactions .
Under the fair value method, investments are recorded at fair value and any changes in fair value are reported in realized and unrealized gains or losses due to changes in fair values of applicable investments and debt, in the consolidated statements of income , in other (expense) income. All costs directly associated with the acquisition of an investment to be accounted for using the fair value method are expensed as incurred. For additional information regarding the fair value method investments, please see Note 2 for additional information .
IVA Taxes Receivable and Payable
In Mexico, value added (“IVA”) taxes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Amounts recorded as IVA taxes payable in the consolidated financial statements represent the net estimated IVA tax liability, since there is a legal right of offset of IVA taxes receivable and payable.
Property Plant and Mine Development
Land and Mineral Rights : The costs of acquiring land and mineral rights are considered tangible assets. Administrative and holding costs to maintain an exploration pro perty are expensed as incurred. If a mineable mineral deposit is discovered, such capitalized costs are amortized when production begins using the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 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
Mine development costs are amortized using UOP based on estimated recoverable ounces in proven and probable reserves.
Property and Equipment : All items of property and equipment are carried at cost. Normal maintenance and repairs are expensed as incurred while expenditures for major maintenance and betterments are capitalized. Gains or losses on disposition are recognized in other income.
Depreciation and Amortization : Capitalized costs are depreciated or amortized using the straight-line or UOP method at rates sufficient to depreciate such costs over the shorter of estimated productive lives of such facilities or the useful life of the individual assets. The estimates for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
Range of Lives
Asset retirement costs
UOP
Furniture, computer and office equipment
3 to 10 years
Light vehicles and other mobile equipment
4 years
Machinery and equipment
UOP to 8 years
Mill facilities and related infrastructure
UOP
Mine development
UOP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 e carrying amount of the asset. If an impairment is indicated, a ny impairment losses are measured and recorded based on discounted estimated future cash flows and are charged to expense on the Company’s consolidated statements of income and comprehensive income.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gold and other commodity prices, production levels, capital requirements and estimated salvage values .
Existing reserves and other mineralized material are included when estimating the fair value in determining whether the assets are impaired.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
Treasury Stock
Treasury stock represents shares of the Company’s common stock which has been repurchased on the open market at the prevailing market price at the time of purchase. Treasury stock is shown at cost as a separate component of equity as a deduction from total capital stock.
Revenue Recognition
The Company recognizes revenue when an arrangement exists, the price is fixed and determinable, the title and risk of loss have transferred to the buyer and co llection is reasonably assured.
Concentrate sales : Concentrate sales are initially recorded using quoted metal prices at the time of shipment and contain an embedded derivative that is required to be separated from the host contract for accounting purposes. The host contract is the receivable from the sale of the concentrates at the quoted metal prices at the time of shipment. The embedded derivative, which does not qualify for hedge accounting, is adjusted to market through revenue each period prior to final settlement. Changes in the prices of metals that the Company sells, as quoted on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with the buyer. These charges are estimated upon shipment of concentrates based on contractual terms and adjusted to reflect actual charges at final settlement. Historically, actual charges have not varied materially from the Company’s initial estimates.
Doré sales : Doré sales are recognized using quoted metal prices , net of treatment and refining charges, when the title has been transferred and collection of the sales price is reasonably assured.
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
Exploration Costs
Exploration costs are charged to expense as incurred. Costs to identify new mineral resources, to evaluate potential resources, and to convert mineral resources into proven and probable reserves are considered exploration costs.
Stock-Based Compensation
The Company records compensation expense for the fair value of stock options that are granted. Expense is recognized on a straight-line basis over the vesting periods, if any, of the options. The fair value of each option award is estimated on the date of grant using the Black-Scholes option pricing model, which requires the input of subjective assumptions including expected volatility of the underlying stock, risk-free interest rates, the expected life of the option, dividend yields and expected forfeitures and cancellations. Expected volatility is based on the historical price volatility of the Company’s common stock. Risk-free interest rates are based on U.S. government obligations with a term approximating the expected life of the option. The expected life is estimated in accordance with SEC Staff Accounting Bulletin No. 107, “Share-Based Payment”. The Company paid dividends beginning in July 2010, and accordingly, a dividend yield was considered in calculating the grant date fair value of options granted subsequent to that date; however, no dividend yield was considered for options granted prior to July 2010. In addition, the Company estimates the expected forfeiture rate and only recognizes expense for those options expected to vest.
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on when the spending for an existing environmental disturbance will occur. The Company reviews, on at least an annual basis, the reclamation obligation at each mine.
Prior to 2014, the Company had been recognizing only reclamation and remediation obligations and all associated asset retirement costs were written off due to the exploration stage status of the Company. In 2014, the Company became a production stage company and therefore capitalized asset retirement costs and recorded an asset retirement obligation. Please see Note 11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earnings for reclamation and remediation.
Comprehensive Income
Accumulated o ther comprehensive income is presented in the consolidated statements of cha nges in shareholders’ equity. Accumulated o ther comprehensive income is composed of foreign currency translation adjustment effects related to the historical adjustment when the functional currency was the Mexican peso.
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
Net Income Per Share
Diluted income per share reflects the dilution that could occur if potentially dilutive securities, as determined using the treasury stock method, a re converted into common stock. Potentially dilutive securities, such as stock options and warrants, are excluded from the calculation when their inclusion would be anti-dilutive, such as periods when a net loss is reported or when the exercise price of the instrument exceeds the average fair market value.
Foreign Currency
The functional currency for all of the Company’s subsidiaries is the United States dollar (“US dollar ”).
Concentration of Credit Risk
The Company has considered and assessed the credit risk resulting from its concentrate sales and doré sales arrangements with its customers, Trafigura and As a hi Refining, and believes it is not exposed to significant credit risk in relation to the counterparty meeting its contractual obligations as it pertains to its trade receivables during the ordinary course of business. In the event that the Company’s relationship s with Trafigura and Ashai Refining are interrupted for any reason, the Company believes that it would be able to locate another entity to purchase its metals concentrates and doré bars ; ho wever, any interruption could temporarily disrupt the Company’s sale of its products and adversely affect operating results.
The Company’s Aguila Project, which is located in the State of Oaxaca, Mexico, accounted for 100% of the Company’s total sales for the years ended December 31, 201 5 , 201 4 and 201 3 .
Some of the Company’s operating cash balances are maintained in accounts that currently e xceed federally insured limits. The Company believes that the financial strength of the depositing institutions mitiga te the underlying risk of loss. To date, these concentrations of credit risk have not had a significant impact on the Company’s financial position or results of operations.
Recently Issued Accounting Standards Updates
Accounting Standards Update No. 2014-09—Revenue from Contracts with Customers (Topic 606). On May 28, 2014, the Financial Accounting Standards Board (“FASB”) issued guidance that requires an entity to recognize the amount of revenue to which it expects to be entitled for the transfer of promised goods or services to customers. The guidance will replace most existing revenue recognition guidance when it becomes effective. The new standard is effectiv e for the Company on September 1, 2017, and early application is not permitted. The standard permits the use of either the retrospective or cumulative effect transition method. The Company does not anticipate any significant changes due to the implementation of this update, as there are no complex contractual arrangements with current customers, therefore our current revenue recognition model is not expected to change.
Accounting Standards Update No. 2015-11 Inventory (“Topic 330”). Topic 330 Inventory, currently requires an entity to measure inventory at the lower of cost or market. Market could be replacement cost, net realizable value, or net realizable value less an approximately normal profit margin. The amendments in this Update require an entity to measure inventory within the scope of this Update at the lower of cost and net realizable value. For public business entities, the amendments in this Update are effective for fiscal years beginning after December 15, 2016, including interim periods within those fiscal years. The Company does not anticipate any significant changes due to the implementation of this update.
Accounting Standards Update No. 2015-17 Balance Sheet Classification of Deferred Taxes (Topic 740). I n November, 2015, the FASB issued guidance that requires registrants to classify deferred tax assets and liabilities as non-current items on the balance sheet instead of disclosing the current portion separately. This change was made because the classification used in the past generally did not align with the time period in which registrants expected to recover or settle the r elated assets and liabilities. As a result, presentation has been simplified. The Company has elected to adop t this update retrospectively. Accordingly, the Company's deferred tax assets and liabilities have been classified as non-current items on the b alance sheets presented herein. The impact in 2014 was a reduction of current assets and an increase in non-current assets of $3.9 million.
Accounting Standards Update No. 2016-02 Leases (Topic 842). I n February , 2016, the FASB issued a new standard regarding leases . There are elements of the new standard that could impact almost all entities to some extent, although lessees will likely see the most significant changes. Lessees will ne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 n date of January 1, 2019. Early adoption is permitted. The C ompany has not yet performed an assessment of the impact on the financial statements and disclosures.</t>
  </si>
  <si>
    <t>Fair Value Measurement</t>
  </si>
  <si>
    <t>2.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set forth certain of the Company’s assets measured at fair value by level within the fair value hierarchy. As required by accounting guidance, assets are classified in their entirety based on the lowest level of input that is significant to the fair value measurement.
Fair Value as of December 31, 2015
Level 1
Level 2
Level 3
Total
Balance Sheet Classification
(in thousands)
Receivables related to unsettled invoices
$
-
$
$
-
$
Accounts receivable
Investments in equity securities
$
$
-
$
-
$
Prepaid expense and other current assets
Fair Value as of December 31, 2014
Level 1
Level 2
Level 3
Total
Balance Sheet Classification
(in thousands)
Receivables related to unsettled invoices
$
-
$
$
-
$
Accounts receivable
Investments in equity securities
$
$
-
$
-
$
Investments
Cash and cash equivalents consist primarily of money market funds and are valued at cost, which approximates fair value.
Trade accounts receivable include amounts due to the Company for shipments of concentrates and doré sold to customers.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ecause these provisionally priced sales have not yet settled as of the reporting date, the mark-to-market adjustment related to these invoices is included in accounts receivable as of each reporting date.
The Company’s current investments consist of marketable equity securities which are valued using quoted market prices for each security when available.
Gains and losses related to changes in the fair value of these financial instruments were included in the Company’s consolidated statements of income as shown in the following table :
Year ended December 31,
2015
2014
2013
Statement of Income Classification
(in thousands)
Derivative gain (loss)
$
$
$
Sales, net
Investment (loss) gain
$
$
$
-
Other (expense) income, net</t>
  </si>
  <si>
    <t>Gold And Silver Bullion</t>
  </si>
  <si>
    <t>3. Gold and Silver Bullion
The Company periodically purchases gold and silver bullion on the open market for investment purposes and to use in its dividend exchange program under which shareholders may exchange their cash dividend for gold and silver bullion. During the twelve months ended December 31, 2015, the Company made no purchases of gold or silver bullion.
The Company’s investment in gold and silver bullion is carried at the lower of cost or market ; please s ee N ote 17 for information regarding the write-downs on the gold and silver bullion inventory. At December 31, 2015 and 2014, the Company’s holdings of bullion consisted of the following:
2015
2014
Gold
Silver
Gold
Silver
(in thousands, except ounces and per ounce )
Ounces
Carrying value per ounce
$
$
$
$
Total carrying value
$
$
$
$</t>
  </si>
  <si>
    <t>Current Inventories</t>
  </si>
  <si>
    <t>4. Current Inventories
At December 31, 2015 and 2014, inventories consisted of the following :
2015
2014
(in thousands)
Stockpiles - underground mine
$
$
Stockpiles - open pit mine (1)
-
Concentrates
Materials and supplies (2)
Total
$
$
(1)
Reclassified from non-current inventory.
(2)
Net of reserve for obsolescence of $92 and $217 , respectively.</t>
  </si>
  <si>
    <t>Income Taxes</t>
  </si>
  <si>
    <t>5. Income Taxes
T he Company files income taxes on an entity basis. Gold Resource Corporation and its U.S. subsidiary file a consolidated U.S. tax return (“U.S. Operations”) and the Company’s foreign subsidiary files in Mexico (“Foreign Operations, Mexico”.) For financial reporting purposes, net income before income taxes includes the following components:
Years Ended December 31,
2015
2014
2013
(in thousands)
U.S. Operations
$
$
$
Foreign Operations, Mexico
Total income before income taxes
$
$
$
The Company’s income tax expense (benefit) from continuing operations consists of the following:
Years ended December 31,
2015
2014
2013
Current taxes:
(in thousands)
Federal
$
$
$
-
State
-
-
-
Foreign
Total current taxes
$
$
$
Deferred taxes:
Federal
$
$
$
State
-
-
-
Foreign
Total deferred taxes
$
$
$
Total income tax provision
$
$
$
The provision for income taxes for the years ended December 31, 2015, 2014 and 2013 differs from the amount of income tax determined by applying the applicable United States statutory federal income tax rate to pre-tax income from operations as a result of the following differences:
Years Ended December 31,
2015
2014
2013
(in thousands)
Tax at statutory rates
$
$
$
U.S Operations - state income tax impact
Foreign rate differential
Dividends, net of foreign tax credits
Adjustments to deferred tax assets
Change in valuation allowance
Disposition of foreign subsidiary
-
-
Mexico mining tax
Stock-based compensation
Impact of foreign currency loss (gain)
Decrease in U.S. effective tax rate
-
Nondeductible expenses
Reversal of Mexican inflationary index gain
-
Other
Tax provision
$
$
$
In December 2013, the Mexican President approved a tax reform bill that enacted a new Income Tax Law (“MITL”) , which increased the effective income tax rate applicable to the Company’s Mexican operations effective January 1, 2014 . Under the reform, the corporate income tax rate remained at 30%; p reviously enacted reductions of the tax rate over the next two years to 28% were eliminated. The reform also introduced a 10% withholding tax on dividends paid to non-resident shareholders (allows for relief under certain of Mexico's tax treaties).
As part of the tax reform bill, two new mining duties were introduced in addition to the existing tax on mining property based on the size of the mining property: (i) a "special" mining duty of 7.5% of taxable income as defined under Mexican tax law (also referred to as “ mining royalty tax” ) on extracting activities performed by concession holders and (ii) the "extraordinary" mining duty of 0.5% on the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exploration and prospecting depreciable costs are deductible when incurred. Both duties are tax deductible for income tax purposes .
A s a result of the tax reforms, m ining entities are subject to the special mining royalty tax of 7.5% in addition to the 30% corporate income tax which increased the effective tax rate applicable to the Company’s Mexican operations effective January 1, 2014 .
The Company recorded a non-cash charge of $0.7 million related to the deferred tax impacts of the above tax changes for the year ended December 31, 2013.
Undistributed earnings of the Company’s foreign subsidiaries were approximately $ 36.1 million at December 31, 2015. These earnings are considered indefinitely reinvested, and do not include earnings which are considered distributed. Accordingly, no provision for U.S. federal and state income taxes has been provided for on those earnings. These additional foreign earnings could be subject to additional tax if remitted, or deemed remitted, as a dividend; however, it is not practicable to estimate the additional amount, if any, of taxes payable.
The Company distributed $3.0 million, $24.0 million, and $17.0 million from the Mexican operation to the U.S. operation in 2015, 2014, and 2013, respectively. No US tax was paid on the distributions because the Company claimed foreign tax credits against these earnings.
The Company, on an entity-by-entity basis, evaluates the evidence available to determine whether a valuation allowance is requi red on the deferred tax assets. The Company determined that the deferred tax asset related to the state net operating loss carry forwards were not "more likely than not" to be realized and recorded a valuation allowance related to net operating loss carry forwards of $0.2 million and $0.1 million , respectively, for the years ended December 31, 2015 and 2014.
At December 31,
2015
2014
Non-current deferred tax assets:
(in thousands)
Tax loss carryforward - U.S.
$
$
Property and equipment
Stock-based compensation
Foreign tax credits
Foreign mining tax
Other
Total deferred tax assets
Valuation allowance
Deferred tax assets after valuation allowance
$
$
Long-term deferred tax liability
-
-
Net deferred tax asset
$
$
At December 31, 2015, the Company has U.S. tax loss carry-forwards for U. S. tax purposes approximating $ 30.0 million, which expire between 202 1 and 2025, and foreign tax credits of $5.7 million that expire between 2022 and 2025.
As of December 31, 2015, the Company belie ves that it has no uncertain tax positions. If the Company were to d etermine there was an uncertain tax position, the Company would recognize the liability and related interest and penalties within income tax expense.
The Company’s largest deferred tax asset arose from exploration costs incurred in the Mexican operation through December 31, 2013, when the Company transitioned to a Production Stage Enterprise. These costs were expensed when they were incurred on the Company’s financial statements as required by US GAAP , but are capitalized and depreciated under Mexican tax law.
The Company transferred fixed assets from the U.S. parent to its Mexico subsidiary within the consolidated group in 2013. This transfer created a difference in the tax basis of the assets in our Mexico subsidiary tax jurisdiction and consolidated financial statement carrying amounts. The net tax effect of this intercompany transaction is deferred in consolidation and recorded as a deferred charge of $ 0.9 million . This charge is being amortized to income tax expense over 10 years to eliminate the deferred tax impact for the intercompany transaction.
Currently the Company is undergoing a tax examination by the Mexican tax authorities that spans back to 2011 and 2012 tax years. The tax examinations are open and ongoing and no further information has been communicated to the Company by the Mexican tax authorities.</t>
  </si>
  <si>
    <t>Prepaid Expenses and Other Current Assets</t>
  </si>
  <si>
    <t>Prepaid Expenses And Other Current Assets</t>
  </si>
  <si>
    <t>6 . Prepaid Expenses and Other Current Assets
At December 31, 2015 and 2014, prepaid expenses and other current assets consisted of the following:
2015
2014
(in thousands)
Advances to suppliers
$
$
Other receivables
Prepaid insurance
Vendor deposits
Investment in equity securities (1)
-
Other current assets
Total
$
$
(1)
Consists of common shares of Canamex Resources Corporation purchased in 2014 for $1.8 million. The fair value of this investment at December 31, 2015 and 2014 was $0.4 million and $2.4 million, respectively. The unrealized loss for the year ended December 31, 2015 was $1.4 million and the unrealized gain for the year ended December 31, 2014 was $0.6 million.</t>
  </si>
  <si>
    <t>Property, Plant and Mine Development – net</t>
  </si>
  <si>
    <t>7. Property, Plant and Mine Development – net
At December 31, 2015 and 2014, property, equipment and mine development consisted of the following:
2015
2014
(in thousands)
Asset retirement costs
$
$
Construction-in-progress
Furniture, computer and office equipment
Land and mineral rights
Light vehicles and other mobile equipment
Machinery and equipment (1)
Mill facilities and infrastructure
Mine development
Subtotal (2)
Accumulated depletion, depreciation and amortization (3)
Total
$
$
(1)
Includes $3.1 million of assets recorded under capital leases for the years ended December 31, 2015 and 2014. P lease see N ote 12 for additional information.
(2)
Includes accrued capital expenditures of $2.9 million and $1.6 million for the years ended December 31, 2015 and 2014, respectively.
(3)
Includes $0.5 million and $0.3 million for the years ended December 31, 2015 and 2014 respectively, of accumulated depreciation associated with capitalized leased assets.
Depletion, depreciation and amortization expense for years ended December 31, 2015, 2014 and 2013 was $9.1 million, $4.6 million and $2.6 million, respectively.</t>
  </si>
  <si>
    <t>Investments in Equity Securities</t>
  </si>
  <si>
    <t>8. Investments in Equity Securities
At December 31, 2015 and 2014, the Company’s investment in non-current e quity securities consisted of a common stock investment of Laguna Gold Pty Ltd of $0.2 million. The Company determined that it is not practicable to estimate the fair value of this investment.</t>
  </si>
  <si>
    <t>Other Non-Current Assets</t>
  </si>
  <si>
    <t>9. Other Non-Current Assets
At December 31, 2015 and 2014, other non-current assets consisted of the following:
2015
2014
(in thousands)
Deferred charge (1)
$
$
Stockpiles - open pit mine
-
Other non-current assets
-
Total
$
$
(1)
Please see Note 5 .
In 2015, the Company reclassified open pit stockpiles from non-current to current assets. In addition, the Company acquired for $0.3 million, an option to purchase a gold bearing property in Nevada, held by Si lver Reserve Corporation , a wholly-owned subsidiary of Infrastructure Materials Corp.; the property is refe r r ed to as “Gold Mesa.”</t>
  </si>
  <si>
    <t>Accrued Liabilities And Other Current Liabilities</t>
  </si>
  <si>
    <t>Accured Liabilities And Other Current Liabilities</t>
  </si>
  <si>
    <t>10. Accrued Expenses and Other Current Liabilities
At December 31, 2015 and 2014, accrued expenses and other current liabilities consisted of the following:
2015
2014
(in thousands)
Accrued insurance
$
$
Accrued royalty payments
Payroll and other taxes payable
Accrued vendor payables and other (1)
-
Total
$
$
(1)
Note in the year ended December 31, 2015, accrued vendor payables are classified as accounts payable.</t>
  </si>
  <si>
    <t>Reclamation and Remediation</t>
  </si>
  <si>
    <t>Reclamation And Remediation</t>
  </si>
  <si>
    <t>11. Reclamation and Remediation
The Company’s reclamation and remediation obligations relate to the Aguila Project. The following table presents the changes in reclamation and remediation obligations for the years ended December 31, 2015 and 2014 :
2015
2014
(in thousands)
Reclamation liabilities – balance at beginning of period
$
$
Changes in estimate
Foreign currency exchange gain
Reclamation liabilities – balance at end of period
Asset retirement obligation – balance at beginning of period
-
Changes in estimate
Accretion expense
-
Foreign currency exchange gain
-
Asset retirement obligation – balance at end of period
Total period end balance
$
$</t>
  </si>
  <si>
    <t>Commitments And Contingencies</t>
  </si>
  <si>
    <t>Legal Proceedings</t>
  </si>
  <si>
    <t>12. Commitments and Contingencies
Litigation
On December 30, 2015, a former contractor filed a lawsuit against the Company’s subsidiary, Don David Gold Mexico S.A. de C.V., in district court in Oaxaca, Mexico. The lawsuit was brought under provisions of the Mexican Commercial Code alleging that work was performed by the contractor for which it had not been paid. The Company has denied the allegations on the basis that the work was not performed. While the ultimate outcome and impact on the Company cannot be predicted with certainty and management believes that the resolution of pending proceedings will not have a material adverse effect on the Company’s consolidated financial condition, results of operations, or cash flows. Therefore, no liability has been recorded at December 31, 2015. The Company continues to vigorously defend its position in Mexican court .
Operating leases
In 2014, the Company sold the building that serves as its executive and administrative headquarters in Colorado Springs , Colorado and has leased a portion back under a renewable one -year lease. The lease was renewed in 2015. The Company also leases an office in Denver, Colorado consisting of approximately 2,500 square feet, which was renewed in 2015 for three years . The Company’s Mexico subsidiary leases office space in Oaxaca City, Oaxaca. The subsidiary entered into a ten year lease commencing January 1, 2012.
The Company’s known obligations at December 31, 2015, are set forth in the table below :
Payments due by Period
Total
2016
2017
2018
2019
2020 and Thereafter
(in thousands)
Capital lease obligations (1)
$
$
$
-
$
-
$
-
$
-
Operating leases
Purchase obligations (2)
-
-
-
-
Contracted Services
-
-
-
-
$
$
$
$
$
$
(1)
Amounts represent principal of $ 0.8 million, a bargain purchase option for less than $0.1 million and estimated interest payments of less than $0.1 million, assuming no early extinguishment. The Company has equipment leases that qualify as capital leases which have been recorded at the present value of the future minimum lease payments, including transaction fees and bargain purchase options, which approximates the net carrying value of the equipment. The equipment leases bear interest at 4.5% to 5.5% per annum, with monthly principal and interest payments of approximately $0.1 million over the three-year lease term. The Company has an option to purchase the equipment at the end of the lease term for less than $0.1 million. Depreciation on the leased assets is recorded over their estimated useful lives.
(2)
Purchase obligations are not recorded in the Consolidated Financial Statements. Purchase obligations represent contractual obligations for purchase of power, materials and supplies, consumables, inventories and capital projects.</t>
  </si>
  <si>
    <t>Shareholders' Equity</t>
  </si>
  <si>
    <t>13. Shareholders’ Equity
The Company declared dividends of $6.1 million and paid dividends of $6.5 million during the year ended December 31, 201 5 . During the year ended December 31, 2014, the Company declared dividends of $6.5 million and paid dividends of $6.5 million. During the year ended December 31, 2013, the Company declared dividends of $22.9 million and paid dividends of $25.5 million. At the end of 2015, the Board of Directors modified the dividend to one -sixth cent per share per month or $0.02 per share per year . The Company has declared monthly cash dividends totaling $2.03 per share of common stock to shareholders of record since July 2010 .
On February 25, 2016 , the Board of Directors declared a one-sixth cent per share dividend on common stock totaling $0.0 1 million payable in March 2016.
In 2011, the Board of Directors approved a share repurchase program pursuant to which the Company may repurchase up to $20.0 million of its common stock from time to time in market transactions. There is no pre-determined end date associated with the share repurchase program. During 2014 and 2015, the Company did not repurchase any additional shares of common stock.
The Company issued 87,337 shares as a partial payment on a property option at Gold Mesa, please see Note 9 .</t>
  </si>
  <si>
    <t>Concentrate Sale Settlements</t>
  </si>
  <si>
    <t>14. Concentrate Sale Settlements
The Company records adjustments to sales of metals concentrate that result from final settlement of provisional invoices in the period that the final invoice settlement occurs. The Company also compares assays taken at the mine site on its concentrate shipments, upon which the Company’s provisional invoices are based, to assays obtained from samples taken at the buyer’s warehouse prior to final settlement, upon which the final invoices are in part based, to assess whether an adjustment to sales is required prior to final invoice settlement. These adjustments resulted in decreases to sales of $ 2.0 million , $4.1 million and $5.1 million, respectively, for the years ended December 31, 2015, 2014 and 2013.
In addition to the final settlement adjustments on provisional invoices, the Company records a sales adjustment to mark-to-market outstanding provisional invoices at the end of each reporting period. These adjustments resulted in an increase to sales of $ 0.5 million for the year ended December 31, 2015, a decrease to sales of $1.1 million for the year ended December 31, 2014 and a decrease to sales of $0.6 million for the year ended December 31, 2013.
Sales of metal concentrates are recorded net of smelter refining fees, treatment charges and penalties. Total charges for these items totaled $12.4 million, $13.5 million and $14.8 million for the years ended December 31, 2015, 2014 and 2013, respectively.</t>
  </si>
  <si>
    <t>Employee Benefits</t>
  </si>
  <si>
    <t>Employee Benefits [Abstract]</t>
  </si>
  <si>
    <t>15. Employee Benefits
401(k) Plan
Effective October 2012, the Company adopted a profit sharing plan which covers all U.S. employees. The Plan meets the requirements of a qualified retirement plan pursuant to the provisions of Section 401(k) of the Internal Revenue Code. The Plan provides eligible employees the opportunity to make tax deferred contributions to a retirement trust account up to 45% of their qualified wages, subject to the IRS annual maximums. The employee’s immediately vest in any matching contribution by the Company; the matching contribution expense amounted to $0.2 million in 2015 , $0.1 million in 201 4 and $0.1 million in 201 3 . The unfunded matching contribution obligation was nil for the year ended December 31, 201 5 .</t>
  </si>
  <si>
    <t>Stock Options</t>
  </si>
  <si>
    <t>16. Stock Options
The Company has a non-qualified stock option and stock grant plan under which equity awards may be granted to key employees, directors and others (the “Plan”). The Plan is administered by the Board of Directors, which determines the terms pursuant to which any option is granted. The maximum amount of common stock subject to grant under the Plan is 10 million shares. As of December 31, 2015, there were 0.6 million shares available for future grant under the Plan.
A summary of activity under the Plan for the year ended December 31, 2015 is presented below:
Shares
Weighted Average Exercise Price (per share)
Weighted Average Remaining Contractual Term (in years)
Aggregate Intrinsic Value (thousands)
Outstanding as of December 31, 2013
$
$
Granted
-
-
Exercised
-
-
Expired
-
-
Forfeited
-
-
Outstanding as of December 31, 2014
$
$
-
Granted
-
-
Exercised
-
-
-
-
Expired
-
-
Forfeited
-
-
Outstanding as of December 31, 2015
$
$
-
Vested and exercisable as of December 31, 2015
$
$
-
The weighted-average fair value of options granted during the years ended December 31, 2015, 2014, and 2013 was $ 0.78 , $2.27 and $4.24 , respectively. The total fair value of options vested during the years ended December 31, 2015, 2014 and 2013 was $ 4.7 million , $5.5 million and $8.3 million, respectively. The Company received $0.1 million in cash proceeds from options exercised during 2014 .
The following table summarizes information about stock options outstanding at December 31, 2015:
Outstanding
Exercisable
Range of Exercise Prices
Number of Options
Weighted Average Remaining Contractual Term (in years)
Weighted Average Exercise Price (per share)
Number of Options
Weighted Average Exercise Price (per share)
$0.26 - $3.39
$
$
$3.40 - $3.95
$
$
$5.81 - $14.36
$
$
$14.37 - $17.09
$
$
$17.10 - $20.51
$
$
$
$
The fair value of stock option grants is amortized over the respective vesting period. Total stock- based compensation expense related to stock options for the years ended December 31, 2015, 2014 and 2013 was $3.5 million , $5.0 million, $7.6 million, respectively .
Stock-based compensation expense has been allocated between production costs and general and adm inistrative expense as follows:
Year ended December 31,
2015
2014
2013
(in thousands)
Production costs
$
$
$
General and administrative expenses
Total
$
$
$
The estimated unrecognized stock-based compensation expense from unvested options as of December 31 , 2015 was approximately $0.7 million , and is expected to be recognized over the remaining vesting periods of up to three years.
The assumptions used to determine the value of stock-based awards under the Black-Scholes-Merto n method are summarized below:
Year ended December 31,
2015
2014
2013
Risk-free interest rate
%
%
0.68 - 1.62
%
Dividend yield
%
%
2.87 - 3.40
%
Expected volatility
%
%
62.74 - 63.21
%
Expected life in years
5</t>
  </si>
  <si>
    <t>Other (Expense) Income, Net</t>
  </si>
  <si>
    <t>17. Other (Expense) Income, Net
During the years ended December 31, 201 5 , 201 4 and 201 3 , other (expense) income consisted of the following:
Year ended December 31,
2015
2014
2013
(in thousands)
Unrealized currency exchange gain (loss)
$
$
$
Realized currency exchange (loss) gain
Impairment loss on gold and silver coins and bullion
Unrealized (loss) gain from investments (1)
-
Interest income
Interest expense
-
-
Other income (expense)
Total
$
$
$
(1)
The unrealized (loss) gain due to changes in an equity investment include gains and losses that are non-cash in nature until such time that they are realized through cash transactions. For additional information regarding our fair value measurements and investments, please see Notes 2 and 8 for additional information.</t>
  </si>
  <si>
    <t>Net Income per Common Share</t>
  </si>
  <si>
    <t>Net (Loss) Income per Share</t>
  </si>
  <si>
    <t>18. Net I ncom e per Common Share
Basic earnings per share is calculated based on the weighted average number of common shares outstanding for the period. Diluted earnings per share is calculated based on the assumption that stock options outstanding, which have an exercise price less than the average market price of the Company’s common shares during the period, have been exercised on the later of the beginning of the period or the date granted and that the funds obtained from the exercise were used to purchase common shares at the average market price during the period.
Stock options totaling 4.3 million, 2.8 million and 2.6 million as of December 31, 2015, 2014 and 2013, respectively, were excluded from the computation of diluted weighted average shares outstanding due to being anti-dilutive. The exercise price of those stock options exceeded the average market price of the Company’s common shares of $2.83 , $4.78 and $9.06 for the years ended December 31, 2015, 2014 and 2013, respectively.
The effect of potentially dilutive stock options on the weighted average number of shares outstanding is as follows for the years ended December 31, 2015, 2014 and 2013 :
2015
2014
2013
Net income (in thousands)
$
$
$
Basic weighted average shares of common stock outstanding
Dilutive effect of stock options
Diluted weighted average common shares outstanding
Net income per:
Basic share
$
$
$
Diluted share
$
$
$</t>
  </si>
  <si>
    <t>Supplementary Cash-Flow Information</t>
  </si>
  <si>
    <t>19. Supplementary Cash F low Information
During the years ended December 31, 201 5 , 201 4 and 201 3 , other operating adjustments and write-downs within the net cash provided by operations on the statement of cash flows consisted of the following:
2015
2014
2013
(in thousands)
Deferred charge (1)
$
$
$
Impairment loss on gold and silver coins and bullion
Unrealized foreign currency exchange loss
Unrealized loss (gain) on investments
-
Other
Total other operating adjustments and write-downs
$
$
$
(1) Please see Note 5 and Note 9 .</t>
  </si>
  <si>
    <t>Quarterly Financial Data (Unaudited)</t>
  </si>
  <si>
    <t>Quarterly Financial Data [Abstract]</t>
  </si>
  <si>
    <t>Quarterly Financial Information</t>
  </si>
  <si>
    <t>20. Quarterly Financial Data (Unaudited)
The following represents selected information from the unaudited quarterly consolidated statements of income (loss) and comprehensive income (los s) for the years ended December 31, 201 5 and 201 4:
2015
First Quarter
Second Quarter
Third Quarter
Fourth Quarter
(in thousands)
Sales, net
$
$
$
$
Mine gross profit
Operating income (loss)
Other loss
Net income (loss)
$
$
$
$
Net income (loss) per common share:
Basic
$
$
$
$
Diluted
$
$
$
$
Weighted average shares outstanding:
Basic
Diluted
2014
First Quarter
Second Quarter
Third Quarter
Fourth Quarter
(in thousands)
Sales of metals concentrate, net
$
$
$
$
Mine gross profit
Operating income (loss)
Other (expense) income
Net income (loss)
$
$
$
$
Net income (loss) per common share:
Basic
$
$
$
$
Diluted
$
$
$
$
Weighted average shares outstanding:
Basic
Diluted</t>
  </si>
  <si>
    <t>Nature Of Operations And Summary Of Significant Accounting Policies (Policies)</t>
  </si>
  <si>
    <t>Nature Of Operations</t>
  </si>
  <si>
    <t>Nature of Operations
Gold Resource Corporation (the “Company”) was organized under the laws of the State of Colorado on August 24, 1998. The Company is a n explorer and a producer of metal concentrates that contain gold, silver, copper, lead and zinc, as well as, doré containing gold and silver at the Aguila Project within its Oaxaca Mining Unit located in the southern state of Oaxaca, Mexico. The Aguila Project includes the Aguila open pit mine, which ceased operati ons in February 2011, and the Arista underground mine, which is currently in operation. The Company is also performing exploration and evaluation work on its Nevada Mining Unit’s portfolio of precious and base metal explo ration properties in Nevada . From time to time, the Company evaluates other properties for possible acquisition.
On April 30, 2014, the Company announced the completion of its reserve study and issued a report dated December 31, 2013 confirming the existence of proven and probable reserves as defined in Industry Guide 7 (“Guide 7”) promulgated by the U.S. Securities and Exchange Commission (“SEC”). As a result of the completion of the reserve study, the Company transitioned from an Exploration Stage Enterprise to a Production Stage Enterprise in accordance with Guide 7 effective January 1, 2014 . The Company no longer considers itself to be a Development Stage Entity as defined in Accounting Standards Codification 915 – Development Stage Entities (“ASC 915”).</t>
  </si>
  <si>
    <t>Basis Of Presentation</t>
  </si>
  <si>
    <t>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y GRC Nevada Inc.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t>
  </si>
  <si>
    <t>Adjustments</t>
  </si>
  <si>
    <t>Adjustments
During 2015, the Company determined that deferred tax assets and income tax payable within the consolidated balance sheet at December 31, 2014, and the provision for income taxes for 2014 and 2013, were incorrect due to immaterial errors identified in the provision for income taxes for those periods. As a result, the previously reported amounts for noncurrent other assets, deferred tax assets, income taxes payable, and retained earnings as of December 31, 2014 have been reduced by $2.5 million, $3.2 million, $3.7 million, and $1.9 million, respectively . The provision for income taxes increased by $1.2 million for the year ended December 31, 2014 and decreased by $5.2 million for the year ended December 31, 2013. Additionally, for 2013, beginning accumulated deficit increased by $5.9 million.</t>
  </si>
  <si>
    <t>Reclassifications</t>
  </si>
  <si>
    <t>Reclassifications
Certain amounts presented in prior periods have been reclassified to conform with the current period presentation. The reclassifications had no material effect on the Company’s results of operations or financial condition.
As required under Accounting Standards Update No. 2015-17 Balance Sheet Classification of Deferred Taxes (Topic 740) , the Company reclassified $3.9 million of current deferred tax assets, reported in 2014, to non-current deferred tax assets. Please see Recently Issued Accounting Standards Updates , below, for details.</t>
  </si>
  <si>
    <t>Exploration Stage Company</t>
  </si>
  <si>
    <t>Exploration Stage Company
As of January 1, 2014, the consolidated financial statements are no longer presented in accordance with ASC 915 and the provisions of SEC Industry Guide 7 relating to Exploration Stage Enterprises. On April 30, 2014, the Company issued a report on the reserve estimate for the Arista underground mine at the Aguila Project with an effective date of December 31, 2013. The report confirms the existence of proven and probable reserves, allowing the Company to transition from an Exploration Stage Company to a Production Stage Company as defined in ASC 915 and an Exploration Stage Enterprise to a Production Stage Enterprise as defined in Guide 7. Consistent with the Company’s transition from an Exploration Stage Entity to a Production Stage Entity as defined in Guide 7, certain underground mine development costs associated with the Company's Aguila Project were capitalized beginning January 1, 2014. These costs include the cost of building access ways, lateral development, drift development, ramps and infrastructure development. All such costs are amortized using the units-of-production method over the estimated life of the ore body based on estimated recoverable ounces to be produced from proven and probable reserves.</t>
  </si>
  <si>
    <t>Cash And Cash Equivalents</t>
  </si>
  <si>
    <t>Cash and Cash Equivalents
Cash and cash equivalents consist of all cash balances and highly liquid investments with a remaining maturity of three months or less when purchased and are carried at cost.</t>
  </si>
  <si>
    <t>Gold and Silver Bullion</t>
  </si>
  <si>
    <t>Gold and Silver Bullion
From time to time, the Company may purchase gold and silver bullion on the open market in order to diversify its treasury and provide an option for shareholders to convert their dividends into bullion. The purchased gold and silver bullion is carried at the lower of average purchase cost or quoted market value prices based on the daily London P.M. fix as of the balance sheet date .</t>
  </si>
  <si>
    <t>Accounts Receivable</t>
  </si>
  <si>
    <t>Accounts Receivable
Accounts receivable consists of trade receivables from the sale of doré and metals concentrate.</t>
  </si>
  <si>
    <t>Inventories
Write-downs of inventory are reported as a component of production costs applicable to sales. The major inventory categories are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 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 kpile’s average cost per tonne. Stockpiles are carried at the lower of average cost or market. Market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 ed as long term. As of December 31, 2015, all stockpiles were classified as current.
Concentrate Inventories : Concentrates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market based on current metals prices.
Doré Inventory: Doré includes gold and silver doré bars in transit to, or received by the customer prior to settlement. Doré inventories are carried at the lower of cost of production or market based on current metals prices.
Materials and Supplies Inventories : Materials and supplies inventories consist of chemical reagents, parts, fuels and other materials and supplies. Cost includes applicable taxes and freights. Materials and supply inventory is carried a t the lower of cost or market.</t>
  </si>
  <si>
    <t>Investments
The Company makes elections, on an investment-by-investment basis, as to whether to measure its investments at fair value. Such elections are generally irrevocable. The Company has elected the fair value method for most of its investments as it believes this method generally provides the most meaningful information to investors. However, for investments over which the Company has significant influence, it considers the significance of transactions between the Company and equity affiliates and other factors in determining whether the fair value method should be applied. In general, the Company elects the fair value option for those equity method investments with which the Company or its consolidated subsidiaries have significant related-party transactions .
Under the fair value method, investments are recorded at fair value and any changes in fair value are reported in realized and unrealized gains or losses due to changes in fair values of applicable investments and debt, in the consolidated statements of income , in other (expense) income. All costs directly associated with the acquisition of an investment to be accounted for using the fair value method are expensed as incurred. For additional information regarding the fair value method investments, please see Note 2 for additional information .</t>
  </si>
  <si>
    <t>IVA Taxes Receivable And Payable</t>
  </si>
  <si>
    <t>IVA Taxes Receivable and Payable
In Mexico, value added (“IVA”) taxes are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Amounts recorded as IVA taxes payable in the consolidated financial statements represent the net estimated IVA tax liability, since there is a legal right of offset of IVA taxes receivable and payable.</t>
  </si>
  <si>
    <t>Property, Plant And Mine Development</t>
  </si>
  <si>
    <t>Property Plant and Mine Development
Land and Mineral Rights : The costs of acquiring land and mineral rights are considered tangible assets. Administrative and holding costs to maintain an exploration pro perty are expensed as incurred. If a mineable mineral deposit is discovered, such capitalized costs are amortized when production begins using the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 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
Mine development costs are amortized using UOP based on estimated recoverable ounces in proven and probable reserves.
Property and Equipment : All items of property and equipment are carried at cost. Normal maintenance and repairs are expensed as incurred while expenditures for major maintenance and betterments are capitalized. Gains or losses on disposition are recognized in other income.
Depreciation and Amortization : Capitalized costs are depreciated or amortized using the straight-line or UOP method at rates sufficient to depreciate such costs over the shorter of estimated productive lives of such facilities or the useful life of the individual assets. The estimates for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
Range of Lives
Asset retirement costs
UOP
Furniture, computer and office equipment
3 to 10 years
Light vehicles and other mobile equipment
4 years
Machinery and equipment
UOP to 8 years
Mill facilities and related infrastructure
UOP
Mine development
UOP</t>
  </si>
  <si>
    <t>Impairment Of Long-Lived Assets</t>
  </si>
  <si>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 e carrying amount of the asset. If an impairment is indicated, a ny impairment losses are measured and recorded based on discounted estimated future cash flows and are charged to expense on the Company’s consolidated statements of income and comprehensive income.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gold and other commodity prices, production levels, capital requirements and estimated salvage values .
Existing reserves and other mineralized material are included when estimating the fair value in determining whether the assets are impaired.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t>
  </si>
  <si>
    <t>Treasury Stock</t>
  </si>
  <si>
    <t>Treasury Stock
Treasury stock represents shares of the Company’s common stock which has been repurchased on the open market at the prevailing market price at the time of purchase. Treasury stock is shown at cost as a separate component of equity as a deduction from total capital stock.</t>
  </si>
  <si>
    <t>Revenue Recognition</t>
  </si>
  <si>
    <t>Revenue Recognition
The Company recognizes revenue when an arrangement exists, the price is fixed and determinable, the title and risk of loss have transferred to the buyer and co llection is reasonably assured.
Concentrate sales : Concentrate sales are initially recorded using quoted metal prices at the time of shipment and contain an embedded derivative that is required to be separated from the host contract for accounting purposes. The host contract is the receivable from the sale of the concentrates at the quoted metal prices at the time of shipment. The embedded derivative, which does not qualify for hedge accounting, is adjusted to market through revenue each period prior to final settlement. Changes in the prices of metals that the Company sells, as quoted on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with the buyer. These charges are estimated upon shipment of concentrates based on contractual terms and adjusted to reflect actual charges at final settlement. Historically, actual charges have not varied materially from the Company’s initial estimates.
Doré sales : Doré sales are recognized using quoted metal prices , net of treatment and refining charges, when the title has been transferred and collection of the sales price is reasonably assured.</t>
  </si>
  <si>
    <t>Production Costs</t>
  </si>
  <si>
    <t>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t>
  </si>
  <si>
    <t>Exploration Costs</t>
  </si>
  <si>
    <t>Exploration Costs
Exploration costs are charged to expense as incurred. Costs to identify new mineral resources, to evaluate potential resources, and to convert mineral resources into proven and probable reserves are considered exploration costs.</t>
  </si>
  <si>
    <t>Stock-Based Compensation</t>
  </si>
  <si>
    <t>Stock-Based Compensation
The Company records compensation expense for the fair value of stock options that are granted. Expense is recognized on a straight-line basis over the vesting periods, if any, of the options. The fair value of each option award is estimated on the date of grant using the Black-Scholes option pricing model, which requires the input of subjective assumptions including expected volatility of the underlying stock, risk-free interest rates, the expected life of the option, dividend yields and expected forfeitures and cancellations. Expected volatility is based on the historical price volatility of the Company’s common stock. Risk-free interest rates are based on U.S. government obligations with a term approximating the expected life of the option. The expected life is estimated in accordance with SEC Staff Accounting Bulletin No. 107, “Share-Based Payment”. The Company paid dividends beginning in July 2010, and accordingly, a dividend yield was considered in calculating the grant date fair value of options granted subsequent to that date; however, no dividend yield was considered for options granted prior to July 2010. In addition, the Company estimates the expected forfeiture rate and only recognizes expense for those options expected to vest.</t>
  </si>
  <si>
    <t>Reclamation And Remediation Costs</t>
  </si>
  <si>
    <t>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on when the spending for an existing environmental disturbance will occur. The Company reviews, on at least an annual basis, the reclamation obligation at each mine.
Prior to 2014, the Company had been recognizing only reclamation and remediation obligations and all associated asset retirement costs were written off due to the exploration stage status of the Company. In 2014, the Company became a production stage company and therefore capitalized asset retirement costs and recorded an asset retirement obligation. Please see Note 11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earnings for reclamation and remediation.</t>
  </si>
  <si>
    <t>Comprehensive Income (Loss)</t>
  </si>
  <si>
    <t>Comprehensive Income
Accumulated o ther comprehensive income is presented in the consolidated statements of cha nges in shareholders’ equity. Accumulated o ther comprehensive income is composed of foreign currency translation adjustment effects related to the historical adjustment when the functional currency was the Mexican peso.</t>
  </si>
  <si>
    <t>Income And Mining Taxes</t>
  </si>
  <si>
    <t>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t>
  </si>
  <si>
    <t>Net Income Per Share</t>
  </si>
  <si>
    <t>Net Income Per Share
Diluted income per share reflects the dilution that could occur if potentially dilutive securities, as determined using the treasury stock method, a re converted into common stock. Potentially dilutive securities, such as stock options and warrants, are excluded from the calculation when their inclusion would be anti-dilutive, such as periods when a net loss is reported or when the exercise price of the instrument exceeds the average fair market value.</t>
  </si>
  <si>
    <t>Foreign Currency</t>
  </si>
  <si>
    <t>Foreign Currency
The functional currency for all of the Company’s subsidiaries is the United States dollar (“US dollar ”).</t>
  </si>
  <si>
    <t>Concentration Of Credit Risk</t>
  </si>
  <si>
    <t>Concentration of Credit Risk
The Company has considered and assessed the credit risk resulting from its concentrate sales and doré sales arrangements with its customers, Trafigura and As a hi Refining, and believes it is not exposed to significant credit risk in relation to the counterparty meeting its contractual obligations as it pertains to its trade receivables during the ordinary course of business. In the event that the Company’s relationship s with Trafigura and Ashai Refining are interrupted for any reason, the Company believes that it would be able to locate another entity to purchase its metals concentrates and doré bars ; ho wever, any interruption could temporarily disrupt the Company’s sale of its products and adversely affect operating results.
The Company’s Aguila Project, which is located in the State of Oaxaca, Mexico, accounted for 100% of the Company’s total sales for the years ended December 31, 201 5 , 201 4 and 201 3 .
Some of the Company’s operating cash balances are maintained in accounts that currently e xceed federally insured limits. The Company believes that the financial strength of the depositing institutions mitiga te the underlying risk of loss. To date, these concentrations of credit risk have not had a significant impact on the Company’s financial position or results of operations.</t>
  </si>
  <si>
    <t>Recently Issued Accounting Pronouncements</t>
  </si>
  <si>
    <t>Recently Issued Accounting Standards Updates
Accounting Standards Update No. 2014-09—Revenue from Contracts with Customers (Topic 606). On May 28, 2014, the Financial Accounting Standards Board (“FASB”) issued guidance that requires an entity to recognize the amount of revenue to which it expects to be entitled for the transfer of promised goods or services to customers. The guidance will replace most existing revenue recognition guidance when it becomes effective. The new standard is effectiv e for the Company on September 1, 2017, and early application is not permitted. The standard permits the use of either the retrospective or cumulative effect transition method. The Company does not anticipate any significant changes due to the implementation of this update, as there are no complex contractual arrangements with current customers, therefore our current revenue recognition model is not expected to change.
Accounting Standards Update No. 2015-11 Inventory (“Topic 330”). Topic 330 Inventory, currently requires an entity to measure inventory at the lower of cost or market. Market could be replacement cost, net realizable value, or net realizable value less an approximately normal profit margin. The amendments in this Update require an entity to measure inventory within the scope of this Update at the lower of cost and net realizable value. For public business entities, the amendments in this Update are effective for fiscal years beginning after December 15, 2016, including interim periods within those fiscal years. The Company does not anticipate any significant changes due to the implementation of this update.
Accounting Standards Update No. 2015-17 Balance Sheet Classification of Deferred Taxes (Topic 740). I n November, 2015, the FASB issued guidance that requires registrants to classify deferred tax assets and liabilities as non-current items on the balance sheet instead of disclosing the current portion separately. This change was made because the classification used in the past generally did not align with the time period in which registrants expected to recover or settle the r elated assets and liabilities. As a result, presentation has been simplified. The Company has elected to adop t this update retrospectively. Accordingly, the Company's deferred tax assets and liabilities have been classified as non-current items on the b alance sheets presented herein. The impact in 2014 was a reduction of current assets and an increase in non-current assets of $3.9 million.
Accounting Standards Update No. 2016-02 Leases (Topic 842). I n February , 2016, the FASB issued a new standard regarding leases . There are elements of the new standard that could impact almost all entities to some extent, although lessees will likely see the most significant changes. Lessees will ne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 n date of January 1, 2019. Early adoption is permitted. The C ompany has not yet performed an assessment of the impact on the financial statements and disclosures.</t>
  </si>
  <si>
    <t>Fair Value Measurement (Tables)</t>
  </si>
  <si>
    <t>Fair Value, By Balance Sheet Reclassification</t>
  </si>
  <si>
    <t>Fair Value as of December 31, 2015
Level 1
Level 2
Level 3
Total
Balance Sheet Classification
(in thousands)
Receivables related to unsettled invoices
$
-
$
$
-
$
Accounts receivable
Investments in equity securities
$
$
-
$
-
$
Prepaid expense and other current assets
Fair Value as of December 31, 2014
Level 1
Level 2
Level 3
Total
Balance Sheet Classification
(in thousands)
Receivables related to unsettled invoices
$
-
$
$
-
$
Accounts receivable
Investments in equity securities
$
$
-
$
-
$
Investments</t>
  </si>
  <si>
    <t>Gains And Losses Related To Changes In Fair Value</t>
  </si>
  <si>
    <t>Year ended December 31,
2015
2014
2013
Statement of Income Classification
(in thousands)
Derivative gain (loss)
$
$
$
Sales, net
Investment (loss) gain
$
$
$
-
Other (expense) income, net</t>
  </si>
  <si>
    <t>Gold And Silver Bullion (Tables)</t>
  </si>
  <si>
    <t>Schedule Of Company's Holdings</t>
  </si>
  <si>
    <t>2015
2014
Gold
Silver
Gold
Silver
(in thousands, except ounces and per ounce )
Ounces
Carrying value per ounce
$
$
$
$
Total carrying value
$
$
$
$</t>
  </si>
  <si>
    <t>Current Inventories (Tables)</t>
  </si>
  <si>
    <t>Summary Of Inventories</t>
  </si>
  <si>
    <t>2015
2014
(in thousands)
Stockpiles - underground mine
$
$
Stockpiles - open pit mine (1)
-
Concentrates
Materials and supplies (2)
Total
$
$
(1)
Reclassified from non-current inventory.
(2)
Net of reserve for obsolescence of $92 and $217 , respectively.</t>
  </si>
  <si>
    <t>Income Taxes (Tables)</t>
  </si>
  <si>
    <t>Components of net income before income taxes and extraordinary item</t>
  </si>
  <si>
    <t>Years Ended December 31,
2015
2014
2013
(in thousands)
U.S. Operations
$
$
$
Foreign Operations, Mexico
Total income before income taxes
$
$
$</t>
  </si>
  <si>
    <t>Calculation of Income Taxes Provision</t>
  </si>
  <si>
    <t>expense (benefit) from continuing operations consists of the following:
Years ended December 31,
2015
2014
2013
Current taxes:
(in thousands)
Federal
$
$
$
-
State
-
-
-
Foreign
Total current taxes
$
$
$
Deferred taxes:
Federal
$
$
$
State
-
-
-
Foreign
Total deferred taxes
$
$
$
Total income tax provision
$
$
$</t>
  </si>
  <si>
    <t>Differences between provision for income taxes and income tax determined</t>
  </si>
  <si>
    <t>Years Ended December 31,
2015
2014
2013
(in thousands)
Tax at statutory rates
$
$
$
U.S Operations - state income tax impact
Foreign rate differential
Dividends, net of foreign tax credits
Adjustments to deferred tax assets
Change in valuation allowance
Disposition of foreign subsidiary
-
-
Mexico mining tax
Stock-based compensation
Impact of foreign currency loss (gain)
Decrease in U.S. effective tax rate
-
Nondeductible expenses
Reversal of Mexican inflationary index gain
-
Other
Tax provision
$
$
$</t>
  </si>
  <si>
    <t>Tax Effects Of Temporary Differences That Give Rise To Significant Portions Of Deferred Tax Assets</t>
  </si>
  <si>
    <t>, respectively, for the years ended December 31, 2015 and 2014.
At December 31,
2015
2014
Non-current deferred tax assets:
(in thousands)
Tax loss carryforward - U.S.
$
$
Property and equipment
Stock-based compensation
Foreign tax credits
Foreign mining tax
Other
Total deferred tax assets
Valuation allowance
Deferred tax assets after valuation allowance
$
$
Long-term deferred tax liability
-
-
Net deferred tax asset
$
$</t>
  </si>
  <si>
    <t>Prepaid Expenses and Other Current Assets (Tables)</t>
  </si>
  <si>
    <t>Schedule of prepaid and other assets</t>
  </si>
  <si>
    <t>2015
2014
(in thousands)
Advances to suppliers
$
$
Other receivables
Prepaid insurance
Vendor deposits
Investment in equity securities (1)
-
Other current assets
Total
$
$
(1)
Consists of common shares of Canamex Resources Corporation purchased in 2014 for $1.8 million. The fair value of this investment at December 31, 2015 and 2014 was $0.4 million and $2.4 million, respectively. The unrealized loss for the year ended December 31, 2015 was $1.4 million and the unrealized gain for the year ended December 31, 2014 was $0.6 million.</t>
  </si>
  <si>
    <t>Property, Plant and Mine Development – net (Tables)</t>
  </si>
  <si>
    <t>Schedule Of Property And Equipment</t>
  </si>
  <si>
    <t>2015
2014
(in thousands)
Asset retirement costs
$
$
Construction-in-progress
Furniture, computer and office equipment
Land and mineral rights
Light vehicles and other mobile equipment
Machinery and equipment (1)
Mill facilities and infrastructure
Mine development
Subtotal (2)
Accumulated depletion, depreciation and amortization (3)
Total
$
$
(1)
Includes $3.1 million of assets recorded under capital leases for the years ended December 31, 2015 and 2014. P lease see N ote 12 for additional information.
(2)
Includes accrued capital expenditures of $2.9 million and $1.6 million for the years ended December 31, 2015 and 2014, respectively.
(3)
Includes $0.5 million and $0.3 million for the years ended December 31, 2015 and 2014 respectively, of accumulated depreciation associated with capitalized leased assets.</t>
  </si>
  <si>
    <t>Other Non-Current Assets (Tables)</t>
  </si>
  <si>
    <t>Schedule of Other Assets, Noncurrent</t>
  </si>
  <si>
    <t>2015
2014
(in thousands)
Deferred charge (1)
$
$
Stockpiles - open pit mine
-
Other non-current assets
-
Total
$
$</t>
  </si>
  <si>
    <t>Accrued Liabilities And Other Current Liabilities (Tables)</t>
  </si>
  <si>
    <t>Schedule Of Accrued Liabilities And Other Current Liabilities</t>
  </si>
  <si>
    <t>2015
2014
(in thousands)
Accrued insurance
$
$
Accrued royalty payments
Payroll and other taxes payable
Accrued vendor payables and other (1)
-
Total
$
$
(1)
Note in the year ended December 31, 2015, accrued vendor payables are classified as accounts payable.</t>
  </si>
  <si>
    <t>Reclamation and Remediation (Tables)</t>
  </si>
  <si>
    <t>Changes In Reclamation And Remediation</t>
  </si>
  <si>
    <t>2015
2014
(in thousands)
Reclamation liabilities – balance at beginning of period
$
$
Changes in estimate
Foreign currency exchange gain
Reclamation liabilities – balance at end of period
Asset retirement obligation – balance at beginning of period
-
Changes in estimate
Accretion expense
-
Foreign currency exchange gain
-
Asset retirement obligation – balance at end of period
Total period end balance
$
$</t>
  </si>
  <si>
    <t>Commitments And Contingencies (Tables)</t>
  </si>
  <si>
    <t>Schedule of Obligation Maturities</t>
  </si>
  <si>
    <t>Payments due by Period
Total
2016
2017
2018
2019
2020 and Thereafter
(in thousands)
Capital lease obligations (1)
$
$
$
-
$
-
$
-
$
-
Operating leases
Purchase obligations (2)
-
-
-
-
Contracted Services
-
-
-
-
$
$
$
$
$
$
(1)
Amounts represent principal of $ 0.8 million, a bargain purchase option for less than $0.1 million and estimated interest payments of less than $0.1 million, assuming no early extinguishment. The Company has equipment leases that qualify as capital leases which have been recorded at the present value of the future minimum lease payments, including transaction fees and bargain purchase options, which approximates the net carrying value of the equipment. The equipment leases bear interest at 4.5% to 5.5% per annum, with monthly principal and interest payments of approximately $0.1 million over the three-year lease term. The Company has an option to purchase the equipment at the end of the lease term for less than $0.1 million. Depreciation on the leased assets is recorded over their estimated useful lives.
Purchase obligations are not recorded in the Consolidated Financial Statements. Purchase obligations represent contractual obligations for purchase of power, materials and supplies, consumables, inventories and capital projects.</t>
  </si>
  <si>
    <t>Stock Options (Tables)</t>
  </si>
  <si>
    <t>Schedule of Share-based Compensation, Stock Options, Activity</t>
  </si>
  <si>
    <t>Shares
Weighted Average Exercise Price (per share)
Weighted Average Remaining Contractual Term (in years)
Aggregate Intrinsic Value (thousands)
Outstanding as of December 31, 2013
$
$
Granted
-
-
Exercised
-
-
Expired
-
-
Forfeited
-
-
Outstanding as of December 31, 2014
$
$
-
Granted
-
-
Exercised
-
-
-
-
Expired
-
-
Forfeited
-
-
Outstanding as of December 31, 2015
$
$
-
Vested and exercisable as of December 31, 2015
$
$
-</t>
  </si>
  <si>
    <t>Schedule of Share-based Compensation, Shares Authorized under Stock Option Plans, by Exercise Price Range</t>
  </si>
  <si>
    <t>Outstanding
Exercisable
Range of Exercise Prices
Number of Options
Weighted Average Remaining Contractual Term (in years)
Weighted Average Exercise Price (per share)
Number of Options
Weighted Average Exercise Price (per share)
$0.26 - $3.39
$
$
$3.40 - $3.95
$
$
$5.81 - $14.36
$
$
$14.37 - $17.09
$
$
$17.10 - $20.51
$
$
$
$</t>
  </si>
  <si>
    <t>Schedule Of Stock-Based Compensation Expense Allocated Between Production And General And Administrative Expense</t>
  </si>
  <si>
    <t>Year ended December 31,
2015
2014
2013
(in thousands)
Production costs
$
$
$
General and administrative expenses
Total
$
$
$</t>
  </si>
  <si>
    <t>Schedule of Assumptions Used to Determine the Value of our Stock-based Awards</t>
  </si>
  <si>
    <t>Year ended December 31,
2015
2014
2013
Risk-free interest rate
%
%
0.68 - 1.62
%
Dividend yield
%
%
2.87 - 3.40
%
Expected volatility
%
%
62.74 - 63.21
%
Expected life in years
5</t>
  </si>
  <si>
    <t>Other (Expense) Income, Net (Tables)</t>
  </si>
  <si>
    <t>Schedule Of Other Income (Expense)</t>
  </si>
  <si>
    <t>Year ended December 31,
2015
2014
2013
(in thousands)
Unrealized currency exchange gain (loss)
$
$
$
Realized currency exchange (loss) gain
Impairment loss on gold and silver coins and bullion
Unrealized (loss) gain from investments (1)
-
Interest income
Interest expense
-
-
Other income (expense)
Total
$
$
$</t>
  </si>
  <si>
    <t>Net Income per Common Share (Tables)</t>
  </si>
  <si>
    <t>2015
2014
2013
Net income (in thousands)
$
$
$
Basic weighted average shares of common stock outstanding
Dilutive effect of stock options
Diluted weighted average common shares outstanding
Net income per:
Basic share
$
$
$
Diluted share
$
$
$</t>
  </si>
  <si>
    <t>Supplementary Cash-Flow Information (Tables)</t>
  </si>
  <si>
    <t>Schedule Of Supplementary Cash Flow Information</t>
  </si>
  <si>
    <t>2015
2014
2013
(in thousands)
Deferred charge (1)
$
$
$
Impairment loss on gold and silver coins and bullion
Unrealized foreign currency exchange loss
Unrealized loss (gain) on investments
-
Other
Total other operating adjustments and write-downs
$
$
$
(1) Please see Note 5 and Note 9 .</t>
  </si>
  <si>
    <t>Quarterly Financial Data (Unaudited) (Tables)</t>
  </si>
  <si>
    <t>Schedule Of Quarterly Financial Information</t>
  </si>
  <si>
    <t>2015
First Quarter
Second Quarter
Third Quarter
Fourth Quarter
(in thousands)
Sales, net
$
$
$
$
Mine gross profit
Operating income (loss)
Other loss
Net income (loss)
$
$
$
$
Net income (loss) per common share:
Basic
$
$
$
$
Diluted
$
$
$
$
Weighted average shares outstanding:
Basic
Diluted
2014
First Quarter
Second Quarter
Third Quarter
Fourth Quarter
(in thousands)
Sales of metals concentrate, net
$
$
$
$
Mine gross profit
Operating income (loss)
Other (expense) income
Net income (loss)
$
$
$
$
Net income (loss) per common share:
Basic
$
$
$
$
Diluted
$
$
$
$
Weighted average shares outstanding:
Basic
Diluted</t>
  </si>
  <si>
    <t>Nature Of Operations And Summary Of Significant Accounting Policies (Details) - USD ($) $ in Thousands</t>
  </si>
  <si>
    <t>36 Months Ended</t>
  </si>
  <si>
    <t>Nature Of Operations [Line Items]</t>
  </si>
  <si>
    <t>Noncurrent other assets</t>
  </si>
  <si>
    <t>Retained Earnings (Accumulated Deficit)</t>
  </si>
  <si>
    <t>MITL corporate income tax rate</t>
  </si>
  <si>
    <t>30.00%</t>
  </si>
  <si>
    <t>MITL withholding tax on dividends paid to non-resident shareholders</t>
  </si>
  <si>
    <t>10.00%</t>
  </si>
  <si>
    <t>Royalty fee as percent of gross revenue</t>
  </si>
  <si>
    <t>0.50%</t>
  </si>
  <si>
    <t>MITL royalty tax on mining concessions</t>
  </si>
  <si>
    <t>7.50%</t>
  </si>
  <si>
    <t>Sales And Receivables [Member]</t>
  </si>
  <si>
    <t>Concentration risk</t>
  </si>
  <si>
    <t>100.00%</t>
  </si>
  <si>
    <t>Adjustments [Member]</t>
  </si>
  <si>
    <t>Increase to noncurrent deferred tax assets</t>
  </si>
  <si>
    <t>Nature Of Operations And Summary Of Significant Accounting Policies - Estimated Economic Lives (Details)</t>
  </si>
  <si>
    <t>Furniture, computer and office equipment | Minimum</t>
  </si>
  <si>
    <t>Property Plant And Equipment [Line Items]</t>
  </si>
  <si>
    <t>Useful life</t>
  </si>
  <si>
    <t>3 years</t>
  </si>
  <si>
    <t>Furniture, computer and office equipment | Maximum</t>
  </si>
  <si>
    <t>10 years</t>
  </si>
  <si>
    <t>Light vehicles and other mobile equipment</t>
  </si>
  <si>
    <t>4 years</t>
  </si>
  <si>
    <t>Machinery and equipment | Maximum</t>
  </si>
  <si>
    <t>8 years</t>
  </si>
  <si>
    <t>Fair Value Measurement - Balance Sheet Classification (Details) - USD ($) $ in Thousands</t>
  </si>
  <si>
    <t>Fair Value, Assets and Liabilities Measured on Recurring and Nonrecurring Basis [Line Items]</t>
  </si>
  <si>
    <t>Receivables related to unsettled invoices</t>
  </si>
  <si>
    <t>Fair Value Measurement - Statement Of Income Classification (Details) - USD ($) $ in Thousands</t>
  </si>
  <si>
    <t>Derivative gain (loss)</t>
  </si>
  <si>
    <t>Investment (loss) gain</t>
  </si>
  <si>
    <t>Gold And Silver Bullion (Details) - USD ($) $ in Thousands</t>
  </si>
  <si>
    <t>Impairment loss on gold and silver bullion</t>
  </si>
  <si>
    <t>Gold And Silver Bullion - Bullion Holdings (Details) $ in Thousands</t>
  </si>
  <si>
    <t>Dec. 31, 2015USD ($)oz$ / oz</t>
  </si>
  <si>
    <t>Dec. 31, 2014USD ($)oz$ / oz</t>
  </si>
  <si>
    <t>Schedule of Investments [Line Items]</t>
  </si>
  <si>
    <t>Total carrying value</t>
  </si>
  <si>
    <t>Gold</t>
  </si>
  <si>
    <t>Ounces | oz</t>
  </si>
  <si>
    <t>Carrying value per ounce | $ / oz</t>
  </si>
  <si>
    <t>Silver</t>
  </si>
  <si>
    <t>Current Inventories (Details) - USD ($) $ in Thousands</t>
  </si>
  <si>
    <t>Stockpiles - underground mine</t>
  </si>
  <si>
    <t>Stockpiles - open pit mine</t>
  </si>
  <si>
    <t>Concentrates</t>
  </si>
  <si>
    <t>Materials and supplies</t>
  </si>
  <si>
    <t>Inventories - current</t>
  </si>
  <si>
    <t>Inventory reserve</t>
  </si>
  <si>
    <t>Income Taxes (Narrative) (Details) - USD ($)</t>
  </si>
  <si>
    <t>MILT eliminated tax rate</t>
  </si>
  <si>
    <t>28.00%</t>
  </si>
  <si>
    <t>MITL deferred tax non-cash charge</t>
  </si>
  <si>
    <t>Undistributed earnings from foreign subsidiaries</t>
  </si>
  <si>
    <t>Net operating loss carryforwards, valuation allowance</t>
  </si>
  <si>
    <t>Operating loss carry-forward</t>
  </si>
  <si>
    <t>Distribution from Mexican operations</t>
  </si>
  <si>
    <t>US tax paid on distributions from Mexican operations</t>
  </si>
  <si>
    <t>Foreign tax credits</t>
  </si>
  <si>
    <t>Deferred charges</t>
  </si>
  <si>
    <t>Income tax expense amortization period</t>
  </si>
  <si>
    <t>Change in valuation allowance</t>
  </si>
  <si>
    <t>Income Taxes (U.S. And Foreign Components Of Loss Before Income Taxes) (Details) - USD ($) $ in Thousands</t>
  </si>
  <si>
    <t>U.S. Operations</t>
  </si>
  <si>
    <t>Foreign Operations</t>
  </si>
  <si>
    <t>Income Taxes (Income Tax Priovision) (Details) - USD ($) $ in Thousands</t>
  </si>
  <si>
    <t>Federal Current Taxes</t>
  </si>
  <si>
    <t>Foreign Current Taxes</t>
  </si>
  <si>
    <t>Total current taxes</t>
  </si>
  <si>
    <t>Federal Deferred Taxes</t>
  </si>
  <si>
    <t>Foreign Deferred Taxes</t>
  </si>
  <si>
    <t>Total deferred taxes</t>
  </si>
  <si>
    <t>Total income tax provision</t>
  </si>
  <si>
    <t>Income Taxes (Reconciliation Of Taxes Reported At Company's Tax Rate And U.S. Federal Statutory Tax Rate) (Details) - USD ($) $ in Thousands</t>
  </si>
  <si>
    <t>Tax at statutory rates</t>
  </si>
  <si>
    <t>U.S. Operations - state income tax impact</t>
  </si>
  <si>
    <t>Foreign rate differential</t>
  </si>
  <si>
    <t>Dividends, net of foreign tax credits</t>
  </si>
  <si>
    <t>Adjustments to deferred tax assets</t>
  </si>
  <si>
    <t>Disposition of foreign subsidiary</t>
  </si>
  <si>
    <t>Mexico mining tax</t>
  </si>
  <si>
    <t>Impact of foreign currency loss (gain)</t>
  </si>
  <si>
    <t>Change in effective tax rate</t>
  </si>
  <si>
    <t>Nondeductible expenses</t>
  </si>
  <si>
    <t>Reversal of Mexican inflationary index gain</t>
  </si>
  <si>
    <t>Other</t>
  </si>
  <si>
    <t>Income Taxes (Tax Effects Of Temporary Differences That Give Rise To Significant Portions Of Deferred Tax Assets) (Details) - USD ($) $ in Thousands</t>
  </si>
  <si>
    <t>Tax loss carryforward - U.S.</t>
  </si>
  <si>
    <t>Property and equipment</t>
  </si>
  <si>
    <t>Foreign mining tax</t>
  </si>
  <si>
    <t>Total deferred tax assets</t>
  </si>
  <si>
    <t>Valuation allowance</t>
  </si>
  <si>
    <t>Deferred Tax Assets after valuation allowance</t>
  </si>
  <si>
    <t>Net deferred tax asset</t>
  </si>
  <si>
    <t>Prepaid Expenses and Other Current Assets (Details) - USD ($) $ in Thousands</t>
  </si>
  <si>
    <t>Prepaid Expenses And Other Current Assets [Line Items]</t>
  </si>
  <si>
    <t>Advances to suppliers</t>
  </si>
  <si>
    <t>Other receivable</t>
  </si>
  <si>
    <t>Prepaid insurance</t>
  </si>
  <si>
    <t>Vendor deposits</t>
  </si>
  <si>
    <t>Investment in equity securities</t>
  </si>
  <si>
    <t>Other current assets</t>
  </si>
  <si>
    <t>Unrealized loss (gain) on investments</t>
  </si>
  <si>
    <t>Common Shares [Member] | Canamex Resources Corporation [Member]</t>
  </si>
  <si>
    <t>Fair value of investment</t>
  </si>
  <si>
    <t>Property, Plant and Mine Development – net - Summary of Property, Equipment and Min Development (Details) - USD ($) $ in Thousands</t>
  </si>
  <si>
    <t>Property, equipment and mine development - net</t>
  </si>
  <si>
    <t>Property and equipment, gross</t>
  </si>
  <si>
    <t>Accumulated depreciation, depletion and amortization</t>
  </si>
  <si>
    <t>Total property, equipment and mine development - net</t>
  </si>
  <si>
    <t>Capital Lease Obligations [Member]</t>
  </si>
  <si>
    <t>Asset retirement obligation costs</t>
  </si>
  <si>
    <t>Construction-in-progress</t>
  </si>
  <si>
    <t>Furniture, computer and office equipment</t>
  </si>
  <si>
    <t>Land and mineral rights</t>
  </si>
  <si>
    <t>Machinery and equipment</t>
  </si>
  <si>
    <t>Capital lease</t>
  </si>
  <si>
    <t>Mill facilities and infrastructure</t>
  </si>
  <si>
    <t>Mine development</t>
  </si>
  <si>
    <t>Property, Plant and Mine Development – net - Narrative (Details) - USD ($) $ in Thousands</t>
  </si>
  <si>
    <t>Depletion, depreciation and amortization</t>
  </si>
  <si>
    <t>Investments in Equity Securities (Details) - USD ($) $ in Thousands</t>
  </si>
  <si>
    <t>Investments fair value</t>
  </si>
  <si>
    <t>Other Non-Current Assets (Details) - USD ($) $ in Thousands</t>
  </si>
  <si>
    <t>Deferred charge</t>
  </si>
  <si>
    <t>Option to purchase properting in Nevada</t>
  </si>
  <si>
    <t>Accrued Liabilities And Other Current Liabilities (Details) - USD ($) $ in Thousands</t>
  </si>
  <si>
    <t>Accrued insurance</t>
  </si>
  <si>
    <t>Accrued royalty payments</t>
  </si>
  <si>
    <t>Payroll and other taxes payable</t>
  </si>
  <si>
    <t>Accrued vendor payables and other</t>
  </si>
  <si>
    <t>Reclamation and Remediation (Details) - USD ($) $ in Thousands</t>
  </si>
  <si>
    <t>Asset Retirement Obligation, Roll Forward Analysis</t>
  </si>
  <si>
    <t>Reclamation liabilities – balance at beginning of period</t>
  </si>
  <si>
    <t>Changes in estimate</t>
  </si>
  <si>
    <t>Foreign currency exchange gain</t>
  </si>
  <si>
    <t>Reclamation liabilities – balance at end of period</t>
  </si>
  <si>
    <t>Asset retirement obligation – balance at beginning of period</t>
  </si>
  <si>
    <t>Accretion expense</t>
  </si>
  <si>
    <t>Asset retirement obligation – balance at end of period</t>
  </si>
  <si>
    <t>Total reclamation liabilities</t>
  </si>
  <si>
    <t>Commitments And Contingencies (Narrative) (Details)</t>
  </si>
  <si>
    <t>Dec. 31, 2015ft²</t>
  </si>
  <si>
    <t>Leases [Line Items]</t>
  </si>
  <si>
    <t>Lease Agreement Term</t>
  </si>
  <si>
    <t>Office area</t>
  </si>
  <si>
    <t>Colorado Springs Office [Member]</t>
  </si>
  <si>
    <t>1 year</t>
  </si>
  <si>
    <t>Oaxaca City Office [Member]</t>
  </si>
  <si>
    <t>Commitments And Contingencies (Minimum Rental Payments) (Details) $ in Thousands</t>
  </si>
  <si>
    <t>Dec. 31, 2015USD ($)</t>
  </si>
  <si>
    <t>Capital lease obligations, Total</t>
  </si>
  <si>
    <t>Capital lease obligations, 2016</t>
  </si>
  <si>
    <t>Operating leases, Total</t>
  </si>
  <si>
    <t>Operating leases, 2016</t>
  </si>
  <si>
    <t>Operating leases, 2017</t>
  </si>
  <si>
    <t>Operating leases, 2018</t>
  </si>
  <si>
    <t>Operating leases, 2019</t>
  </si>
  <si>
    <t>Operating leases, 2020 and Thereafter</t>
  </si>
  <si>
    <t>Purchase obligations, Total</t>
  </si>
  <si>
    <t>Purchase obligations, 2016</t>
  </si>
  <si>
    <t>Contracted Services, Total</t>
  </si>
  <si>
    <t>Contracted Services, 2016</t>
  </si>
  <si>
    <t>Obligations, Total</t>
  </si>
  <si>
    <t>Obligations, 2016</t>
  </si>
  <si>
    <t>Obligations, 2017</t>
  </si>
  <si>
    <t>Obligations, 2018</t>
  </si>
  <si>
    <t>Obligations, 2019</t>
  </si>
  <si>
    <t>Obligations, 2020 and There after</t>
  </si>
  <si>
    <t>Shareholders' Equity (Details) - USD ($)</t>
  </si>
  <si>
    <t>Feb. 25, 2016</t>
  </si>
  <si>
    <t>Sep. 23, 2011</t>
  </si>
  <si>
    <t>Dividends declared</t>
  </si>
  <si>
    <t>Monthly cash dividend rate declared, per common share</t>
  </si>
  <si>
    <t>Dividends Payable, Date Declared</t>
  </si>
  <si>
    <t>Feb. 25,
		2016</t>
  </si>
  <si>
    <t>Common stock repurchase, shares authorized</t>
  </si>
  <si>
    <t>Common stock repurchased, value</t>
  </si>
  <si>
    <t>Shares repurchased during period</t>
  </si>
  <si>
    <t>Shares issued as partial payment on property option at Gold Mesa</t>
  </si>
  <si>
    <t>Concentrate Sale Settlements (Details) - USD ($) $ in Millions</t>
  </si>
  <si>
    <t>Deferred Revenue Arrangement</t>
  </si>
  <si>
    <t>Smelter refining fees, treatment charges and penalties</t>
  </si>
  <si>
    <t>Settlement of Provisional Invoices</t>
  </si>
  <si>
    <t>Increase (decrease) in sales from mark-to-market adjustments</t>
  </si>
  <si>
    <t>Fair Value</t>
  </si>
  <si>
    <t>Employee Benefits (Details) - USD ($) $ in Millions</t>
  </si>
  <si>
    <t>Defined Contribution Plan Disclosure [Line Items]</t>
  </si>
  <si>
    <t>Matching contribution expense</t>
  </si>
  <si>
    <t>Unfunded matching contribution obligation</t>
  </si>
  <si>
    <t>Maximum</t>
  </si>
  <si>
    <t>Defined contribution plan maximum percentage amount of the employee's gross pay that the employee can contribute</t>
  </si>
  <si>
    <t>45.00%</t>
  </si>
  <si>
    <t>Stock Options (Narrative) (Details) - USD ($) $ / shares in Units, $ in Thousands, shares in Millions</t>
  </si>
  <si>
    <t>Maximum number of common shares subject to grant under the plan</t>
  </si>
  <si>
    <t>Shares available for future grant under the plan</t>
  </si>
  <si>
    <t>Weighted-average grant date fair value of options granted</t>
  </si>
  <si>
    <t>Fair value of shares vested</t>
  </si>
  <si>
    <t>Cash Received from Exercise of Stock Options</t>
  </si>
  <si>
    <t>Non-cash compensation expense related to stock options included in general and administrative expense</t>
  </si>
  <si>
    <t>Estimated unrecognized compensation cost from unvested options</t>
  </si>
  <si>
    <t>Estimated unrecognized compensation cost from unvested options, period of recognition</t>
  </si>
  <si>
    <t>Stock Options - Summary of Activity Under Stock Option Plan (Details) - USD ($) $ / shares in Units, $ in Thousands</t>
  </si>
  <si>
    <t>Share-based Compensation Arrangement by Share-based Payment Award, Options, Outstanding [Roll Forward]</t>
  </si>
  <si>
    <t>Outstanding, Beginning Balance (in shares)</t>
  </si>
  <si>
    <t>Granted (in shares)</t>
  </si>
  <si>
    <t>Expired (in shares)</t>
  </si>
  <si>
    <t>Forfeited (in shares)</t>
  </si>
  <si>
    <t>Outstanding, Ending Balance (in shares)</t>
  </si>
  <si>
    <t>Vested and exercisable as of December 31, 2015 (in shares)</t>
  </si>
  <si>
    <t>Weighted Average Exercise Price</t>
  </si>
  <si>
    <t>Outstanding Weighted Average Exercise Price, Beginning Balance</t>
  </si>
  <si>
    <t>Weighted Average Exercise Price, Granted</t>
  </si>
  <si>
    <t>Weighted Average Exercise Price, Exercised</t>
  </si>
  <si>
    <t>Weighted Average Exercise Price, Expired</t>
  </si>
  <si>
    <t>Weighted Average Exercise Price, Forfeited</t>
  </si>
  <si>
    <t>Outstanding Weighted Average Exercise Price, Ending Balance</t>
  </si>
  <si>
    <t>Weighted Average Exercise Price, Vested and exercisable as of end of period</t>
  </si>
  <si>
    <t>Weighted -Average Remaining contractual Term (in years)</t>
  </si>
  <si>
    <t>Weighted Average Remaining Contractual Term (in years), Outstanding as of beginning of period</t>
  </si>
  <si>
    <t>5 years 1 month 6 days</t>
  </si>
  <si>
    <t>5 years 10 months 24 days</t>
  </si>
  <si>
    <t>6 years 8 months 12 days</t>
  </si>
  <si>
    <t>Weighted Average Remaining Contractual Term (in years), Outstanding as of end of period</t>
  </si>
  <si>
    <t>Weighted Average Remaining Contractual Term (in years), Vested and exercisable as of end of period</t>
  </si>
  <si>
    <t>Additional disclosures</t>
  </si>
  <si>
    <t>Aggregate Intrinsic Value, Outstanding as of beginning of period</t>
  </si>
  <si>
    <t>Aggregate Intrinsic Value, Outstanding as of end of period</t>
  </si>
  <si>
    <t>Stock Options - Summary of Stock Options by Exercise Price Range (Details)</t>
  </si>
  <si>
    <t>Dec. 31, 2015$ / sharesshares</t>
  </si>
  <si>
    <t>Share-based Compensation, Shares Authorized under Stock Option Plans, Exercise Price Range [Line Items]</t>
  </si>
  <si>
    <t>Outstanding Number of Options | shares</t>
  </si>
  <si>
    <t>Outstanding Weighted Average Remaining Contractual Term (in years)</t>
  </si>
  <si>
    <t>5 years 11 months 19 days</t>
  </si>
  <si>
    <t>Outstanding Weighted Average Exercise Price (per share)</t>
  </si>
  <si>
    <t>Exercisable Number of Options | shares</t>
  </si>
  <si>
    <t>Exercisable Weighted Average Exercise Price (per share)</t>
  </si>
  <si>
    <t>$0.26 - $3.39</t>
  </si>
  <si>
    <t>Stock options exercise price range, lower limit</t>
  </si>
  <si>
    <t>Stock options exercise price range, upper limit</t>
  </si>
  <si>
    <t>9 years 8 months 12 days</t>
  </si>
  <si>
    <t>$3.40 - $3.95</t>
  </si>
  <si>
    <t>2 years 8 months 12 days</t>
  </si>
  <si>
    <t>$5.81 - $14.36</t>
  </si>
  <si>
    <t>6 years 6 months 7 days</t>
  </si>
  <si>
    <t>$14.37 - $17.09</t>
  </si>
  <si>
    <t>7 years 4 days</t>
  </si>
  <si>
    <t>$17.10 - $20.51</t>
  </si>
  <si>
    <t>6 years 7 months 17 days</t>
  </si>
  <si>
    <t>Stock Options - Allocation of Stock-Based Compensation Expense (Details) - USD ($) $ in Thousands</t>
  </si>
  <si>
    <t>Total stock-based compensation</t>
  </si>
  <si>
    <t>Stock Options - Black-Scholes Assumptions (Details)</t>
  </si>
  <si>
    <t>Share-based Compensation Arrangement by Share-based Payment Award [Line Items]</t>
  </si>
  <si>
    <t>Risk-free interest rate</t>
  </si>
  <si>
    <t>1.03%</t>
  </si>
  <si>
    <t>0.69%</t>
  </si>
  <si>
    <t>Dividend yield</t>
  </si>
  <si>
    <t>5.22%</t>
  </si>
  <si>
    <t>1.63%</t>
  </si>
  <si>
    <t>Expected volatility</t>
  </si>
  <si>
    <t>58.79%</t>
  </si>
  <si>
    <t>53.63%</t>
  </si>
  <si>
    <t>Expected life in years</t>
  </si>
  <si>
    <t>5 years</t>
  </si>
  <si>
    <t>1.62%</t>
  </si>
  <si>
    <t>3.40%</t>
  </si>
  <si>
    <t>63.21%</t>
  </si>
  <si>
    <t>Minimum</t>
  </si>
  <si>
    <t>0.68%</t>
  </si>
  <si>
    <t>2.87%</t>
  </si>
  <si>
    <t>62.74%</t>
  </si>
  <si>
    <t>Other (Expense) Income, Net (Details) - USD ($) $ in Thousands</t>
  </si>
  <si>
    <t>3 Months Ended</t>
  </si>
  <si>
    <t>Sep. 30, 2015</t>
  </si>
  <si>
    <t>Mar. 31, 2015</t>
  </si>
  <si>
    <t>Sep. 30, 2014</t>
  </si>
  <si>
    <t>Jun. 30, 2014</t>
  </si>
  <si>
    <t>Mar. 31, 2014</t>
  </si>
  <si>
    <t>Unrealized foreign currency exchange loss</t>
  </si>
  <si>
    <t>Realized currency exchange (loss) gain</t>
  </si>
  <si>
    <t>Impairment (loss) on gold and silver bullion</t>
  </si>
  <si>
    <t>Unrealized (loss) gain from investments</t>
  </si>
  <si>
    <t>Interest Income</t>
  </si>
  <si>
    <t>Interest expense</t>
  </si>
  <si>
    <t>Other (expense) income</t>
  </si>
  <si>
    <t>Total other income (expense)</t>
  </si>
  <si>
    <t>Net Income per Common Share - Narrative (Details) - $ / shares shares in Millions</t>
  </si>
  <si>
    <t>Antidilutive securities excluded from the computation of Earnings per share</t>
  </si>
  <si>
    <t>Average market price of common shares during the period</t>
  </si>
  <si>
    <t>Net Income per Common Share - Potential Dilutive Stock Options On Weighted Average Shares Outstanding (Details) - USD ($) $ / shares in Units, $ in Thousands</t>
  </si>
  <si>
    <t>Dilutive effect of stock options</t>
  </si>
  <si>
    <t>Basic:</t>
  </si>
  <si>
    <t>Net income (loss) per common share: Basic</t>
  </si>
  <si>
    <t>Diluted:</t>
  </si>
  <si>
    <t>Net income (loss) per common share: Diluted</t>
  </si>
  <si>
    <t>Supplementary Cash-Flow Information (Details) - USD ($) $ in Thousands</t>
  </si>
  <si>
    <t>Unrealized (gain) on investments</t>
  </si>
  <si>
    <t>Total other operating adjustments and write-downs</t>
  </si>
  <si>
    <t>Quarterly Financial Data (Unaudited) (Narrative) (Details) - USD ($) $ in Thousands</t>
  </si>
  <si>
    <t>Quantifying Misstatement in Current Year Financial Statements [Line Items]</t>
  </si>
  <si>
    <t>Current liabilities</t>
  </si>
  <si>
    <t>Cost of sales</t>
  </si>
  <si>
    <t>Income tax (benefit)</t>
  </si>
  <si>
    <t>Quarterly Financial Data (Unaudited) (Details) - USD ($) $ / shares in Units, $ in Thousands</t>
  </si>
  <si>
    <t>Operating income (loss)</t>
  </si>
  <si>
    <t>Net income (loss)</t>
  </si>
  <si>
    <t>Weighted average shares outstanding: Basic</t>
  </si>
  <si>
    <t>Weighted average shares outstanding: Dilut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Level &quot;#,##0_);_(&quot;Level &quot;(#,##0)" numFmtId="168"/>
    <numFmt formatCode="_(&quot;$ &quot;#,##0.00000_);_(&quot;$ &quot;(#,##0.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160791</v>
      </c>
    </row>
    <row spans="1:4" r="11">
      <c t="s" s="4" r="A11">
        <v>18</v>
      </c>
      <c t="s" s="4" r="B11">
        <v>19</v>
      </c>
    </row>
    <row spans="1:4" r="12">
      <c t="s" s="4" r="A12">
        <v>20</v>
      </c>
      <c t="s" s="4" r="B12">
        <v>21</v>
      </c>
    </row>
    <row spans="1:4" r="13">
      <c t="s" s="4" r="A13">
        <v>22</v>
      </c>
      <c t="n" s="6" r="C13">
        <v>54266706</v>
      </c>
    </row>
    <row spans="1:4" r="14">
      <c t="s" s="4" r="A14">
        <v>23</v>
      </c>
      <c t="n" s="7" r="D14">
        <v>144044248</v>
      </c>
    </row>
    <row spans="1:4" r="15">
      <c t="s" s="4" r="A15">
        <v>24</v>
      </c>
      <c t="s" s="4" r="B15">
        <v>25</v>
      </c>
    </row>
    <row spans="1:4" r="16">
      <c t="s" s="4" r="A16">
        <v>26</v>
      </c>
      <c t="s" s="4" r="B16">
        <v>27</v>
      </c>
    </row>
    <row spans="1:4" r="17">
      <c t="s" s="4" r="A17">
        <v>28</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8</v>
      </c>
      <c t="s" s="2" r="B1">
        <v>1</v>
      </c>
    </row>
    <row spans="1:2" r="2">
      <c t="s" s="2" r="B2">
        <v>2</v>
      </c>
    </row>
    <row spans="1:2" r="3">
      <c t="s" s="3" r="A3">
        <v>168</v>
      </c>
    </row>
    <row spans="1:2" r="4">
      <c t="s" s="4" r="A4">
        <v>35</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822</v>
      </c>
      <c t="n" s="7" r="C3">
        <v>27541</v>
      </c>
    </row>
    <row spans="1:3" r="4">
      <c t="s" s="4" r="A4">
        <v>33</v>
      </c>
      <c t="n" s="6" r="B4">
        <v>2988</v>
      </c>
      <c t="n" s="6" r="C4">
        <v>3447</v>
      </c>
    </row>
    <row spans="1:3" r="5">
      <c t="s" s="4" r="A5">
        <v>34</v>
      </c>
      <c t="n" s="6" r="B5">
        <v>321</v>
      </c>
      <c t="n" s="6" r="C5">
        <v>1416</v>
      </c>
    </row>
    <row spans="1:3" r="6">
      <c t="s" s="4" r="A6">
        <v>35</v>
      </c>
      <c t="n" s="6" r="B6">
        <v>8753</v>
      </c>
      <c t="n" s="6" r="C6">
        <v>7295</v>
      </c>
    </row>
    <row spans="1:3" r="7">
      <c t="s" s="4" r="A7">
        <v>36</v>
      </c>
      <c t="n" s="6" r="B7">
        <v>1332</v>
      </c>
      <c t="n" s="6" r="C7">
        <v>575</v>
      </c>
    </row>
    <row spans="1:3" r="8">
      <c t="s" s="4" r="A8">
        <v>37</v>
      </c>
      <c t="n" s="6" r="B8">
        <v>3794</v>
      </c>
    </row>
    <row spans="1:3" r="9">
      <c t="s" s="4" r="A9">
        <v>38</v>
      </c>
      <c t="n" s="6" r="B9">
        <v>2608</v>
      </c>
      <c t="n" s="6" r="C9">
        <v>2935</v>
      </c>
    </row>
    <row spans="1:3" r="10">
      <c t="s" s="4" r="A10">
        <v>39</v>
      </c>
      <c t="n" s="6" r="B10">
        <v>32618</v>
      </c>
      <c t="n" s="6" r="C10">
        <v>43209</v>
      </c>
    </row>
    <row spans="1:3" r="11">
      <c t="s" s="4" r="A11">
        <v>40</v>
      </c>
      <c t="n" s="6" r="B11">
        <v>51637</v>
      </c>
      <c t="n" s="6" r="C11">
        <v>32348</v>
      </c>
    </row>
    <row spans="1:3" r="12">
      <c t="s" s="4" r="A12">
        <v>41</v>
      </c>
      <c t="n" s="6" r="B12">
        <v>21064</v>
      </c>
      <c t="n" s="6" r="C12">
        <v>26197</v>
      </c>
    </row>
    <row spans="1:3" r="13">
      <c t="s" s="4" r="A13">
        <v>42</v>
      </c>
      <c t="n" s="6" r="B13">
        <v>231</v>
      </c>
      <c t="n" s="6" r="C13">
        <v>2620</v>
      </c>
    </row>
    <row spans="1:3" r="14">
      <c t="s" s="4" r="A14">
        <v>43</v>
      </c>
      <c t="n" s="6" r="B14">
        <v>985</v>
      </c>
      <c t="n" s="6" r="C14">
        <v>1609</v>
      </c>
    </row>
    <row spans="1:3" r="15">
      <c t="s" s="4" r="A15">
        <v>44</v>
      </c>
      <c t="n" s="6" r="B15">
        <v>106535</v>
      </c>
      <c t="n" s="6" r="C15">
        <v>105983</v>
      </c>
    </row>
    <row spans="1:3" r="16">
      <c t="s" s="3" r="A16">
        <v>45</v>
      </c>
    </row>
    <row spans="1:3" r="17">
      <c t="s" s="4" r="A17">
        <v>46</v>
      </c>
      <c t="n" s="6" r="B17">
        <v>11600</v>
      </c>
      <c t="n" s="6" r="C17">
        <v>3892</v>
      </c>
    </row>
    <row spans="1:3" r="18">
      <c t="s" s="4" r="A18">
        <v>47</v>
      </c>
      <c t="n" s="6" r="B18">
        <v>2140</v>
      </c>
      <c t="n" s="6" r="C18">
        <v>3923</v>
      </c>
    </row>
    <row spans="1:3" r="19">
      <c t="s" s="4" r="A19">
        <v>48</v>
      </c>
      <c t="n" s="6" r="B19">
        <v>842</v>
      </c>
      <c t="n" s="6" r="C19">
        <v>1498</v>
      </c>
    </row>
    <row spans="1:3" r="20">
      <c t="s" s="4" r="A20">
        <v>49</v>
      </c>
      <c t="n" s="6" r="C20">
        <v>2079</v>
      </c>
    </row>
    <row spans="1:3" r="21">
      <c t="s" s="4" r="A21">
        <v>50</v>
      </c>
      <c t="n" s="6" r="B21">
        <v>230</v>
      </c>
      <c t="n" s="6" r="C21">
        <v>2088</v>
      </c>
    </row>
    <row spans="1:3" r="22">
      <c t="s" s="4" r="A22">
        <v>51</v>
      </c>
      <c t="n" s="6" r="B22">
        <v>90</v>
      </c>
      <c t="n" s="6" r="C22">
        <v>542</v>
      </c>
    </row>
    <row spans="1:3" r="23">
      <c t="s" s="4" r="A23">
        <v>52</v>
      </c>
      <c t="n" s="6" r="B23">
        <v>14902</v>
      </c>
      <c t="n" s="6" r="C23">
        <v>14022</v>
      </c>
    </row>
    <row spans="1:3" r="24">
      <c t="s" s="4" r="A24">
        <v>48</v>
      </c>
      <c t="n" s="6" r="C24">
        <v>834</v>
      </c>
    </row>
    <row spans="1:3" r="25">
      <c t="s" s="4" r="A25">
        <v>53</v>
      </c>
      <c t="n" s="6" r="B25">
        <v>2815</v>
      </c>
      <c t="n" s="6" r="C25">
        <v>2993</v>
      </c>
    </row>
    <row spans="1:3" r="26">
      <c t="s" s="4" r="A26">
        <v>54</v>
      </c>
      <c t="n" s="7" r="B26">
        <v>17717</v>
      </c>
      <c t="n" s="7" r="C26">
        <v>17849</v>
      </c>
    </row>
    <row spans="1:3" r="27">
      <c t="s" s="3" r="A27">
        <v>55</v>
      </c>
    </row>
    <row spans="1:3" r="28">
      <c t="s" s="4" r="A28">
        <v>56</v>
      </c>
      <c t="s" s="4" r="B28">
        <v>57</v>
      </c>
      <c t="s" s="4" r="C28">
        <v>57</v>
      </c>
    </row>
    <row spans="1:3" r="29">
      <c t="s" s="4" r="A29">
        <v>58</v>
      </c>
      <c t="n" s="7" r="B29">
        <v>55</v>
      </c>
      <c t="n" s="7" r="C29">
        <v>55</v>
      </c>
    </row>
    <row spans="1:3" r="30">
      <c t="s" s="4" r="A30">
        <v>59</v>
      </c>
      <c t="n" s="6" r="B30">
        <v>96766</v>
      </c>
      <c t="n" s="6" r="C30">
        <v>93094</v>
      </c>
    </row>
    <row spans="1:3" r="31">
      <c t="s" s="4" r="A31">
        <v>60</v>
      </c>
      <c t="n" s="6" r="B31">
        <v>-948</v>
      </c>
      <c t="n" s="6" r="C31">
        <v>2040</v>
      </c>
    </row>
    <row spans="1:3" r="32">
      <c t="s" s="4" r="A32">
        <v>61</v>
      </c>
      <c t="n" s="6" r="B32">
        <v>-5884</v>
      </c>
      <c t="n" s="6" r="C32">
        <v>-5884</v>
      </c>
    </row>
    <row spans="1:3" r="33">
      <c t="s" s="4" r="A33">
        <v>62</v>
      </c>
      <c t="n" s="6" r="B33">
        <v>-1171</v>
      </c>
      <c t="n" s="6" r="C33">
        <v>-1171</v>
      </c>
    </row>
    <row spans="1:3" r="34">
      <c t="s" s="4" r="A34">
        <v>63</v>
      </c>
      <c t="n" s="6" r="B34">
        <v>88818</v>
      </c>
      <c t="n" s="6" r="C34">
        <v>88134</v>
      </c>
    </row>
    <row spans="1:3" r="35">
      <c t="s" s="4" r="A35">
        <v>64</v>
      </c>
      <c t="n" s="7" r="B35">
        <v>106535</v>
      </c>
      <c t="n" s="7" r="C35">
        <v>1059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1</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80"/>
  </cols>
  <sheetData>
    <row spans="1:2" r="1">
      <c t="s" s="1" r="A1">
        <v>210</v>
      </c>
      <c t="s" s="2" r="B1">
        <v>1</v>
      </c>
    </row>
    <row spans="1:2" r="2">
      <c t="s" s="2" r="B2">
        <v>2</v>
      </c>
    </row>
    <row spans="1:2" r="3">
      <c t="s" s="3" r="A3">
        <v>162</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35</v>
      </c>
      <c t="s" s="4" r="B13">
        <v>229</v>
      </c>
    </row>
    <row spans="1:2" r="14">
      <c t="s" s="4" r="A14">
        <v>143</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239</v>
      </c>
      <c t="s" s="4" r="B19">
        <v>240</v>
      </c>
    </row>
    <row spans="1:2" r="20">
      <c t="s" s="4" r="A20">
        <v>241</v>
      </c>
      <c t="s" s="4" r="B20">
        <v>242</v>
      </c>
    </row>
    <row spans="1:2" r="21">
      <c t="s" s="4" r="A21">
        <v>243</v>
      </c>
      <c t="s" s="4" r="B21">
        <v>244</v>
      </c>
    </row>
    <row spans="1:2" r="22">
      <c t="s" s="4" r="A22">
        <v>245</v>
      </c>
      <c t="s" s="4" r="B22">
        <v>246</v>
      </c>
    </row>
    <row spans="1:2" r="23">
      <c t="s" s="4" r="A23">
        <v>247</v>
      </c>
      <c t="s" s="4" r="B23">
        <v>248</v>
      </c>
    </row>
    <row spans="1:2" r="24">
      <c t="s" s="4" r="A24">
        <v>249</v>
      </c>
      <c t="s" s="4" r="B24">
        <v>250</v>
      </c>
    </row>
    <row spans="1:2" r="25">
      <c t="s" s="4" r="A25">
        <v>251</v>
      </c>
      <c t="s" s="4" r="B25">
        <v>252</v>
      </c>
    </row>
    <row spans="1:2" r="26">
      <c t="s" s="4" r="A26">
        <v>253</v>
      </c>
      <c t="s" s="4" r="B26">
        <v>254</v>
      </c>
    </row>
    <row spans="1:2" r="27">
      <c t="s" s="4" r="A27">
        <v>255</v>
      </c>
      <c t="s" s="4" r="B27">
        <v>256</v>
      </c>
    </row>
    <row spans="1:2" r="28">
      <c t="s" s="4" r="A28">
        <v>257</v>
      </c>
      <c t="s" s="4" r="B28">
        <v>258</v>
      </c>
    </row>
    <row spans="1:2" r="29">
      <c t="s" s="4" r="A29">
        <v>259</v>
      </c>
      <c t="s" s="4" r="B29">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164</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6</v>
      </c>
      <c t="s" s="2" r="B1">
        <v>1</v>
      </c>
    </row>
    <row spans="1:2" r="2">
      <c t="s" s="2" r="B2">
        <v>2</v>
      </c>
    </row>
    <row spans="1:2" r="3">
      <c t="s" s="3" r="A3">
        <v>166</v>
      </c>
    </row>
    <row spans="1:2" r="4">
      <c t="s" s="4" r="A4">
        <v>267</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v>
      </c>
      <c t="s" s="2" r="B1">
        <v>2</v>
      </c>
      <c t="s" s="2" r="C1">
        <v>30</v>
      </c>
    </row>
    <row spans="1:3" r="2">
      <c t="s" s="3" r="A2">
        <v>66</v>
      </c>
    </row>
    <row spans="1:3" r="3">
      <c t="s" s="4" r="A3">
        <v>67</v>
      </c>
      <c t="n" s="8" r="B3">
        <v>0.001</v>
      </c>
      <c t="n" s="8" r="C3">
        <v>0.001</v>
      </c>
    </row>
    <row spans="1:3" r="4">
      <c t="s" s="4" r="A4">
        <v>68</v>
      </c>
      <c t="n" s="6" r="B4">
        <v>5000000</v>
      </c>
      <c t="n" s="6" r="C4">
        <v>5000000</v>
      </c>
    </row>
    <row spans="1:3" r="5">
      <c t="s" s="4" r="A5">
        <v>69</v>
      </c>
      <c t="n" s="6" r="B5">
        <v>0</v>
      </c>
      <c t="n" s="6" r="C5">
        <v>0</v>
      </c>
    </row>
    <row spans="1:3" r="6">
      <c t="s" s="4" r="A6">
        <v>70</v>
      </c>
      <c t="n" s="6" r="B6">
        <v>0</v>
      </c>
      <c t="n" s="6" r="C6">
        <v>0</v>
      </c>
    </row>
    <row spans="1:3" r="7">
      <c t="s" s="4" r="A7">
        <v>71</v>
      </c>
      <c t="n" s="8" r="B7">
        <v>0.001</v>
      </c>
      <c t="n" s="8" r="C7">
        <v>0.001</v>
      </c>
    </row>
    <row spans="1:3" r="8">
      <c t="s" s="4" r="A8">
        <v>72</v>
      </c>
      <c t="n" s="6" r="B8">
        <v>100000000</v>
      </c>
      <c t="n" s="6" r="C8">
        <v>100000000</v>
      </c>
    </row>
    <row spans="1:3" r="9">
      <c t="s" s="4" r="A9">
        <v>73</v>
      </c>
      <c t="n" s="6" r="B9">
        <v>54603104</v>
      </c>
      <c t="n" s="6" r="C9">
        <v>54515767</v>
      </c>
    </row>
    <row spans="1:3" r="10">
      <c t="s" s="4" r="A10">
        <v>74</v>
      </c>
      <c t="n" s="6" r="B10">
        <v>54266706</v>
      </c>
      <c t="n" s="6" r="C10">
        <v>54179369</v>
      </c>
    </row>
    <row spans="1:3" r="11">
      <c t="s" s="4" r="A11">
        <v>75</v>
      </c>
      <c t="n" s="6" r="B11">
        <v>336398</v>
      </c>
      <c t="n" s="6" r="C11">
        <v>336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2</v>
      </c>
    </row>
    <row spans="1:2" r="3">
      <c t="s" s="3" r="A3">
        <v>168</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70</v>
      </c>
    </row>
    <row spans="1:2" r="4">
      <c t="s" s="4" r="A4">
        <v>273</v>
      </c>
      <c t="s" s="4" r="B4">
        <v>274</v>
      </c>
    </row>
    <row spans="1:2" r="5">
      <c t="s" s="4" r="A5">
        <v>275</v>
      </c>
      <c t="s" s="4" r="B5">
        <v>276</v>
      </c>
    </row>
    <row spans="1:2" r="6">
      <c t="s" s="4" r="A6">
        <v>277</v>
      </c>
      <c t="s" s="4" r="B6">
        <v>278</v>
      </c>
    </row>
    <row spans="1:2" r="7">
      <c t="s" s="4" r="A7">
        <v>279</v>
      </c>
      <c t="s" s="4" r="B7">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1</v>
      </c>
      <c t="s" s="2" r="B1">
        <v>1</v>
      </c>
    </row>
    <row spans="1:2" r="2">
      <c t="s" s="2" r="B2">
        <v>2</v>
      </c>
    </row>
    <row spans="1:2" r="3">
      <c t="s" s="3" r="A3">
        <v>173</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4</v>
      </c>
      <c t="s" s="2" r="B1">
        <v>1</v>
      </c>
    </row>
    <row spans="1:2" r="2">
      <c t="s" s="2" r="B2">
        <v>2</v>
      </c>
    </row>
    <row spans="1:2" r="3">
      <c t="s" s="3" r="A3">
        <v>175</v>
      </c>
    </row>
    <row spans="1:2" r="4">
      <c t="s" s="4" r="A4">
        <v>285</v>
      </c>
      <c t="s" s="4" r="B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7</v>
      </c>
      <c t="s" s="2" r="B1">
        <v>1</v>
      </c>
    </row>
    <row spans="1:2" r="2">
      <c t="s" s="2" r="B2">
        <v>2</v>
      </c>
    </row>
    <row spans="1:2" r="3">
      <c t="s" s="3" r="A3">
        <v>179</v>
      </c>
    </row>
    <row spans="1:2" r="4">
      <c t="s" s="4" r="A4">
        <v>288</v>
      </c>
      <c t="s" s="4" r="B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90</v>
      </c>
      <c t="s" s="2" r="B1">
        <v>1</v>
      </c>
    </row>
    <row spans="1:2" r="2">
      <c t="s" s="2" r="B2">
        <v>2</v>
      </c>
    </row>
    <row spans="1:2" r="3">
      <c t="s" s="3" r="A3">
        <v>181</v>
      </c>
    </row>
    <row spans="1:2" r="4">
      <c t="s" s="4" r="A4">
        <v>291</v>
      </c>
      <c t="s" s="4" r="B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3</v>
      </c>
      <c t="s" s="2" r="B1">
        <v>1</v>
      </c>
    </row>
    <row spans="1:2" r="2">
      <c t="s" s="2" r="B2">
        <v>2</v>
      </c>
    </row>
    <row spans="1:2" r="3">
      <c t="s" s="3" r="A3">
        <v>185</v>
      </c>
    </row>
    <row spans="1:2" r="4">
      <c t="s" s="4" r="A4">
        <v>294</v>
      </c>
      <c t="s" s="4" r="B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6</v>
      </c>
      <c t="s" s="2" r="B1">
        <v>1</v>
      </c>
    </row>
    <row spans="1:2" r="2">
      <c t="s" s="2" r="B2">
        <v>2</v>
      </c>
    </row>
    <row spans="1:2" r="3">
      <c t="s" s="3" r="A3">
        <v>188</v>
      </c>
    </row>
    <row spans="1:2" r="4">
      <c t="s" s="4" r="A4">
        <v>297</v>
      </c>
      <c t="s" s="4" r="B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97</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8</v>
      </c>
      <c t="s" s="2" r="B1">
        <v>1</v>
      </c>
    </row>
    <row spans="1:2" r="2">
      <c t="s" s="2" r="B2">
        <v>2</v>
      </c>
    </row>
    <row spans="1:2" r="3">
      <c t="s" s="3" r="A3">
        <v>199</v>
      </c>
    </row>
    <row spans="1:2" r="4">
      <c t="s" s="4" r="A4">
        <v>309</v>
      </c>
      <c t="s" s="4" r="B4">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7" r="B4">
        <v>92701</v>
      </c>
      <c t="n" s="7" r="C4">
        <v>115405</v>
      </c>
      <c t="n" s="7" r="D4">
        <v>125784</v>
      </c>
    </row>
    <row spans="1:4" r="5">
      <c t="s" s="3" r="A5">
        <v>80</v>
      </c>
    </row>
    <row spans="1:4" r="6">
      <c t="s" s="4" r="A6">
        <v>81</v>
      </c>
      <c t="n" s="6" r="B6">
        <v>54362</v>
      </c>
      <c t="n" s="6" r="C6">
        <v>60241</v>
      </c>
      <c t="n" s="6" r="D6">
        <v>65022</v>
      </c>
    </row>
    <row spans="1:4" r="7">
      <c t="s" s="4" r="A7">
        <v>82</v>
      </c>
      <c t="n" s="6" r="B7">
        <v>7974</v>
      </c>
      <c t="n" s="6" r="C7">
        <v>4293</v>
      </c>
      <c t="n" s="6" r="D7">
        <v>2392</v>
      </c>
    </row>
    <row spans="1:4" r="8">
      <c t="s" s="4" r="A8">
        <v>83</v>
      </c>
      <c t="n" s="6" r="B8">
        <v>42</v>
      </c>
      <c t="n" s="6" r="D8">
        <v>112</v>
      </c>
    </row>
    <row spans="1:4" r="9">
      <c t="s" s="4" r="A9">
        <v>84</v>
      </c>
      <c t="n" s="6" r="B9">
        <v>62378</v>
      </c>
      <c t="n" s="6" r="C9">
        <v>64534</v>
      </c>
      <c t="n" s="6" r="D9">
        <v>67526</v>
      </c>
    </row>
    <row spans="1:4" r="10">
      <c t="s" s="4" r="A10">
        <v>85</v>
      </c>
      <c t="n" s="6" r="B10">
        <v>30323</v>
      </c>
      <c t="n" s="6" r="C10">
        <v>50871</v>
      </c>
      <c t="n" s="6" r="D10">
        <v>58258</v>
      </c>
    </row>
    <row spans="1:4" r="11">
      <c t="s" s="3" r="A11">
        <v>86</v>
      </c>
    </row>
    <row spans="1:4" r="12">
      <c t="s" s="4" r="A12">
        <v>87</v>
      </c>
      <c t="n" s="6" r="B12">
        <v>10254</v>
      </c>
      <c t="n" s="6" r="C12">
        <v>12336</v>
      </c>
      <c t="n" s="6" r="D12">
        <v>16260</v>
      </c>
    </row>
    <row spans="1:4" r="13">
      <c t="s" s="4" r="A13">
        <v>88</v>
      </c>
      <c t="n" s="6" r="B13">
        <v>7150</v>
      </c>
      <c t="n" s="6" r="C13">
        <v>6947</v>
      </c>
      <c t="n" s="6" r="D13">
        <v>9470</v>
      </c>
    </row>
    <row spans="1:4" r="14">
      <c t="s" s="4" r="A14">
        <v>89</v>
      </c>
      <c t="n" s="6" r="D14">
        <v>22198</v>
      </c>
    </row>
    <row spans="1:4" r="15">
      <c t="s" s="4" r="A15">
        <v>90</v>
      </c>
      <c t="n" s="6" r="B15">
        <v>17404</v>
      </c>
      <c t="n" s="6" r="C15">
        <v>19283</v>
      </c>
      <c t="n" s="6" r="D15">
        <v>47928</v>
      </c>
    </row>
    <row spans="1:4" r="16">
      <c t="s" s="4" r="A16">
        <v>91</v>
      </c>
      <c t="n" s="6" r="B16">
        <v>12919</v>
      </c>
      <c t="n" s="6" r="C16">
        <v>31588</v>
      </c>
      <c t="n" s="6" r="D16">
        <v>10330</v>
      </c>
    </row>
    <row spans="1:4" r="17">
      <c t="s" s="4" r="A17">
        <v>92</v>
      </c>
      <c t="n" s="6" r="B17">
        <v>-2466</v>
      </c>
      <c t="n" s="6" r="C17">
        <v>-322</v>
      </c>
      <c t="n" s="6" r="D17">
        <v>-1355</v>
      </c>
    </row>
    <row spans="1:4" r="18">
      <c t="s" s="4" r="A18">
        <v>93</v>
      </c>
      <c t="n" s="6" r="B18">
        <v>10453</v>
      </c>
      <c t="n" s="6" r="C18">
        <v>31266</v>
      </c>
      <c t="n" s="6" r="D18">
        <v>8975</v>
      </c>
    </row>
    <row spans="1:4" r="19">
      <c t="s" s="4" r="A19">
        <v>94</v>
      </c>
      <c t="n" s="6" r="B19">
        <v>7391</v>
      </c>
      <c t="n" s="6" r="C19">
        <v>16230</v>
      </c>
      <c t="n" s="6" r="D19">
        <v>3641</v>
      </c>
    </row>
    <row spans="1:4" r="20">
      <c t="s" s="4" r="A20">
        <v>95</v>
      </c>
      <c t="n" s="6" r="B20">
        <v>3062</v>
      </c>
      <c t="n" s="6" r="C20">
        <v>15036</v>
      </c>
      <c t="n" s="6" r="D20">
        <v>5334</v>
      </c>
    </row>
    <row spans="1:4" r="21">
      <c t="s" s="3" r="A21">
        <v>96</v>
      </c>
    </row>
    <row spans="1:4" r="22">
      <c t="s" s="4" r="A22">
        <v>97</v>
      </c>
      <c t="n" s="6" r="D22">
        <v>7</v>
      </c>
    </row>
    <row spans="1:4" r="23">
      <c t="s" s="4" r="A23">
        <v>98</v>
      </c>
      <c t="n" s="7" r="B23">
        <v>3062</v>
      </c>
      <c t="n" s="7" r="C23">
        <v>15036</v>
      </c>
      <c t="n" s="7" r="D23">
        <v>5341</v>
      </c>
    </row>
    <row spans="1:4" r="24">
      <c t="s" s="3" r="A24">
        <v>99</v>
      </c>
    </row>
    <row spans="1:4" r="25">
      <c t="s" s="4" r="A25">
        <v>100</v>
      </c>
      <c t="n" s="9" r="B25">
        <v>0.06</v>
      </c>
      <c t="n" s="9" r="C25">
        <v>0.28</v>
      </c>
      <c t="n" s="9" r="D25">
        <v>0.1</v>
      </c>
    </row>
    <row spans="1:4" r="26">
      <c t="s" s="4" r="A26">
        <v>101</v>
      </c>
      <c t="n" s="9" r="B26">
        <v>0.06</v>
      </c>
      <c t="n" s="9" r="C26">
        <v>0.28</v>
      </c>
      <c t="n" s="9" r="D26">
        <v>0.1</v>
      </c>
    </row>
    <row spans="1:4" r="27">
      <c t="s" s="3" r="A27">
        <v>102</v>
      </c>
    </row>
    <row spans="1:4" r="28">
      <c t="s" s="4" r="A28">
        <v>103</v>
      </c>
      <c t="n" s="6" r="B28">
        <v>54186547</v>
      </c>
      <c t="n" s="6" r="C28">
        <v>54119095</v>
      </c>
      <c t="n" s="6" r="D28">
        <v>53255259</v>
      </c>
    </row>
    <row spans="1:4" r="29">
      <c t="s" s="4" r="A29">
        <v>104</v>
      </c>
      <c t="n" s="6" r="B29">
        <v>54259312</v>
      </c>
      <c t="n" s="6" r="C29">
        <v>54620332</v>
      </c>
      <c t="n" s="6" r="D29">
        <v>55299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1</v>
      </c>
      <c t="s" s="2" r="B1">
        <v>1</v>
      </c>
    </row>
    <row spans="1:2" r="2">
      <c t="s" s="2" r="B2">
        <v>2</v>
      </c>
    </row>
    <row spans="1:2" r="3">
      <c t="s" s="3" r="A3">
        <v>201</v>
      </c>
    </row>
    <row spans="1:2" r="4">
      <c t="s" s="4" r="A4">
        <v>253</v>
      </c>
      <c t="s" s="4" r="B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3</v>
      </c>
      <c t="s" s="2" r="B1">
        <v>1</v>
      </c>
    </row>
    <row spans="1:2" r="2">
      <c t="s" s="2" r="B2">
        <v>2</v>
      </c>
    </row>
    <row spans="1:2" r="3">
      <c t="s" s="3" r="A3">
        <v>204</v>
      </c>
    </row>
    <row spans="1:2" r="4">
      <c t="s" s="4" r="A4">
        <v>314</v>
      </c>
      <c t="s" s="4" r="B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6</v>
      </c>
      <c t="s" s="2" r="B1">
        <v>1</v>
      </c>
    </row>
    <row spans="1:2" r="2">
      <c t="s" s="2" r="B2">
        <v>2</v>
      </c>
    </row>
    <row spans="1:2" r="3">
      <c t="s" s="3" r="A3">
        <v>207</v>
      </c>
    </row>
    <row spans="1:2" r="4">
      <c t="s" s="4" r="A4">
        <v>317</v>
      </c>
      <c t="s" s="4" r="B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319</v>
      </c>
      <c t="s" s="2" r="B1">
        <v>1</v>
      </c>
      <c t="s" s="2" r="E1">
        <v>320</v>
      </c>
    </row>
    <row spans="1:5" r="2">
      <c t="s" s="2" r="B2">
        <v>2</v>
      </c>
      <c t="s" s="2" r="C2">
        <v>30</v>
      </c>
      <c t="s" s="2" r="D2">
        <v>77</v>
      </c>
      <c t="s" s="2" r="E2">
        <v>2</v>
      </c>
    </row>
    <row spans="1:5" r="3">
      <c t="s" s="3" r="A3">
        <v>321</v>
      </c>
    </row>
    <row spans="1:5" r="4">
      <c t="s" s="4" r="A4">
        <v>322</v>
      </c>
      <c t="n" s="7" r="B4">
        <v>985</v>
      </c>
      <c t="n" s="7" r="C4">
        <v>1609</v>
      </c>
      <c t="n" s="7" r="E4">
        <v>985</v>
      </c>
    </row>
    <row spans="1:5" r="5">
      <c t="s" s="4" r="A5">
        <v>41</v>
      </c>
      <c t="n" s="6" r="B5">
        <v>21064</v>
      </c>
      <c t="n" s="6" r="C5">
        <v>26197</v>
      </c>
      <c t="n" s="6" r="E5">
        <v>21064</v>
      </c>
    </row>
    <row spans="1:5" r="6">
      <c t="s" s="4" r="A6">
        <v>323</v>
      </c>
      <c t="n" s="6" r="B6">
        <v>-948</v>
      </c>
      <c t="n" s="6" r="C6">
        <v>2040</v>
      </c>
      <c t="n" s="6" r="E6">
        <v>-948</v>
      </c>
    </row>
    <row spans="1:5" r="7">
      <c t="s" s="4" r="A7">
        <v>94</v>
      </c>
      <c t="n" s="6" r="B7">
        <v>7391</v>
      </c>
      <c t="n" s="6" r="C7">
        <v>16230</v>
      </c>
      <c t="n" s="7" r="D7">
        <v>3641</v>
      </c>
    </row>
    <row spans="1:5" r="8">
      <c t="s" s="4" r="A8">
        <v>143</v>
      </c>
      <c t="n" s="6" r="B8">
        <v>231</v>
      </c>
      <c t="n" s="6" r="C8">
        <v>2620</v>
      </c>
      <c t="n" s="6" r="E8">
        <v>231</v>
      </c>
    </row>
    <row spans="1:5" r="9">
      <c t="s" s="4" r="A9">
        <v>53</v>
      </c>
      <c t="n" s="7" r="B9">
        <v>2815</v>
      </c>
      <c t="n" s="6" r="C9">
        <v>2993</v>
      </c>
      <c t="n" s="7" r="E9">
        <v>2815</v>
      </c>
    </row>
    <row spans="1:5" r="10">
      <c t="s" s="4" r="A10">
        <v>324</v>
      </c>
      <c t="s" s="4" r="D10">
        <v>325</v>
      </c>
    </row>
    <row spans="1:5" r="11">
      <c t="s" s="4" r="A11">
        <v>326</v>
      </c>
      <c t="s" s="4" r="D11">
        <v>327</v>
      </c>
    </row>
    <row spans="1:5" r="12">
      <c t="s" s="4" r="A12">
        <v>328</v>
      </c>
      <c t="s" s="4" r="B12">
        <v>329</v>
      </c>
    </row>
    <row spans="1:5" r="13">
      <c t="s" s="4" r="A13">
        <v>330</v>
      </c>
      <c t="s" s="4" r="B13">
        <v>331</v>
      </c>
      <c t="s" s="4" r="E13">
        <v>331</v>
      </c>
    </row>
    <row spans="1:5" r="14">
      <c t="s" s="4" r="A14">
        <v>332</v>
      </c>
    </row>
    <row spans="1:5" r="15">
      <c t="s" s="3" r="A15">
        <v>321</v>
      </c>
    </row>
    <row spans="1:5" r="16">
      <c t="s" s="4" r="A16">
        <v>333</v>
      </c>
      <c t="s" s="4" r="E16">
        <v>334</v>
      </c>
    </row>
    <row spans="1:5" r="17">
      <c t="s" s="4" r="A17">
        <v>335</v>
      </c>
    </row>
    <row spans="1:5" r="18">
      <c t="s" s="3" r="A18">
        <v>321</v>
      </c>
    </row>
    <row spans="1:5" r="19">
      <c t="s" s="4" r="A19">
        <v>322</v>
      </c>
      <c t="n" s="6" r="C19">
        <v>-2500</v>
      </c>
    </row>
    <row spans="1:5" r="20">
      <c t="s" s="4" r="A20">
        <v>41</v>
      </c>
      <c t="n" s="6" r="C20">
        <v>-3200</v>
      </c>
    </row>
    <row spans="1:5" r="21">
      <c t="s" s="4" r="A21">
        <v>49</v>
      </c>
      <c t="n" s="6" r="C21">
        <v>-3700</v>
      </c>
    </row>
    <row spans="1:5" r="22">
      <c t="s" s="4" r="A22">
        <v>323</v>
      </c>
      <c t="n" s="6" r="C22">
        <v>-1900</v>
      </c>
      <c t="n" s="7" r="D22">
        <v>-5900</v>
      </c>
    </row>
    <row spans="1:5" r="23">
      <c t="s" s="4" r="A23">
        <v>94</v>
      </c>
      <c t="n" s="6" r="C23">
        <v>1200</v>
      </c>
      <c t="n" s="7" r="D23">
        <v>-5200</v>
      </c>
    </row>
    <row spans="1:5" r="24">
      <c t="s" s="4" r="A24">
        <v>336</v>
      </c>
      <c t="n" s="7" r="C24">
        <v>39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37</v>
      </c>
      <c t="s" s="2" r="B1">
        <v>1</v>
      </c>
    </row>
    <row spans="1:2" r="2">
      <c t="s" s="2" r="B2">
        <v>2</v>
      </c>
    </row>
    <row spans="1:2" r="3">
      <c t="s" s="4" r="A3">
        <v>338</v>
      </c>
    </row>
    <row spans="1:2" r="4">
      <c t="s" s="3" r="A4">
        <v>339</v>
      </c>
    </row>
    <row spans="1:2" r="5">
      <c t="s" s="4" r="A5">
        <v>340</v>
      </c>
      <c t="s" s="4" r="B5">
        <v>341</v>
      </c>
    </row>
    <row spans="1:2" r="6">
      <c t="s" s="4" r="A6">
        <v>342</v>
      </c>
    </row>
    <row spans="1:2" r="7">
      <c t="s" s="3" r="A7">
        <v>339</v>
      </c>
    </row>
    <row spans="1:2" r="8">
      <c t="s" s="4" r="A8">
        <v>340</v>
      </c>
      <c t="s" s="4" r="B8">
        <v>343</v>
      </c>
    </row>
    <row spans="1:2" r="9">
      <c t="s" s="4" r="A9">
        <v>344</v>
      </c>
    </row>
    <row spans="1:2" r="10">
      <c t="s" s="3" r="A10">
        <v>339</v>
      </c>
    </row>
    <row spans="1:2" r="11">
      <c t="s" s="4" r="A11">
        <v>340</v>
      </c>
      <c t="s" s="4" r="B11">
        <v>345</v>
      </c>
    </row>
    <row spans="1:2" r="12">
      <c t="s" s="4" r="A12">
        <v>346</v>
      </c>
    </row>
    <row spans="1:2" r="13">
      <c t="s" s="3" r="A13">
        <v>339</v>
      </c>
    </row>
    <row spans="1:2" r="14">
      <c t="s" s="4" r="A14">
        <v>340</v>
      </c>
      <c t="s" s="4" r="B14">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30</v>
      </c>
    </row>
    <row spans="1:3" r="2">
      <c t="s" s="3" r="A2">
        <v>349</v>
      </c>
    </row>
    <row spans="1:3" r="3">
      <c t="s" s="4" r="A3">
        <v>350</v>
      </c>
      <c t="n" s="7" r="B3">
        <v>321</v>
      </c>
      <c t="n" s="7" r="C3">
        <v>1416</v>
      </c>
    </row>
    <row spans="1:3" r="4">
      <c t="s" s="4" r="A4">
        <v>42</v>
      </c>
      <c t="n" s="6" r="B4">
        <v>400</v>
      </c>
      <c t="n" s="6" r="C4">
        <v>2389</v>
      </c>
    </row>
    <row spans="1:3" r="5">
      <c t="n" s="10" r="A5">
        <v>1</v>
      </c>
    </row>
    <row spans="1:3" r="6">
      <c t="s" s="3" r="A6">
        <v>349</v>
      </c>
    </row>
    <row spans="1:3" r="7">
      <c t="s" s="4" r="A7">
        <v>42</v>
      </c>
      <c t="n" s="6" r="B7">
        <v>400</v>
      </c>
      <c t="n" s="6" r="C7">
        <v>2389</v>
      </c>
    </row>
    <row spans="1:3" r="8">
      <c t="n" s="10" r="A8">
        <v>2</v>
      </c>
    </row>
    <row spans="1:3" r="9">
      <c t="s" s="3" r="A9">
        <v>349</v>
      </c>
    </row>
    <row spans="1:3" r="10">
      <c t="s" s="4" r="A10">
        <v>350</v>
      </c>
      <c t="n" s="7" r="B10">
        <v>321</v>
      </c>
      <c t="n" s="7" r="C10">
        <v>14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1</v>
      </c>
      <c t="s" s="2" r="B1">
        <v>1</v>
      </c>
    </row>
    <row spans="1:4" r="2">
      <c t="s" s="2" r="B2">
        <v>2</v>
      </c>
      <c t="s" s="2" r="C2">
        <v>30</v>
      </c>
      <c t="s" s="2" r="D2">
        <v>77</v>
      </c>
    </row>
    <row spans="1:4" r="3">
      <c t="s" s="3" r="A3">
        <v>164</v>
      </c>
    </row>
    <row spans="1:4" r="4">
      <c t="s" s="4" r="A4">
        <v>352</v>
      </c>
      <c t="n" s="7" r="B4">
        <v>463</v>
      </c>
      <c t="n" s="7" r="C4">
        <v>-1121</v>
      </c>
      <c t="n" s="7" r="D4">
        <v>563</v>
      </c>
    </row>
    <row spans="1:4" r="5">
      <c t="s" s="4" r="A5">
        <v>353</v>
      </c>
      <c t="n" s="7" r="B5">
        <v>-1989</v>
      </c>
      <c t="n" s="7" r="C5">
        <v>5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354</v>
      </c>
      <c t="s" s="2" r="B1">
        <v>1</v>
      </c>
    </row>
    <row spans="1:4" r="2">
      <c t="s" s="2" r="B2">
        <v>2</v>
      </c>
      <c t="s" s="2" r="C2">
        <v>30</v>
      </c>
      <c t="s" s="2" r="D2">
        <v>77</v>
      </c>
    </row>
    <row spans="1:4" r="3">
      <c t="s" s="3" r="A3">
        <v>166</v>
      </c>
    </row>
    <row spans="1:4" r="4">
      <c t="s" s="4" r="A4">
        <v>355</v>
      </c>
      <c t="n" s="7" r="B4">
        <v>420</v>
      </c>
      <c t="n" s="7" r="C4">
        <v>279</v>
      </c>
      <c t="n" s="7" r="D4">
        <v>17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29"/>
    <col customWidth="1" max="3" min="3" width="29"/>
  </cols>
  <sheetData>
    <row spans="1:3" r="1">
      <c t="s" s="1" r="A1">
        <v>356</v>
      </c>
      <c t="s" s="2" r="B1">
        <v>357</v>
      </c>
      <c t="s" s="2" r="C1">
        <v>358</v>
      </c>
    </row>
    <row spans="1:3" r="2">
      <c t="s" s="3" r="A2">
        <v>359</v>
      </c>
    </row>
    <row spans="1:3" r="3">
      <c t="s" s="4" r="A3">
        <v>360</v>
      </c>
      <c t="n" s="7" r="B3">
        <v>2988</v>
      </c>
      <c t="n" s="7" r="C3">
        <v>3447</v>
      </c>
    </row>
    <row spans="1:3" r="4">
      <c t="s" s="4" r="A4">
        <v>361</v>
      </c>
    </row>
    <row spans="1:3" r="5">
      <c t="s" s="3" r="A5">
        <v>359</v>
      </c>
    </row>
    <row spans="1:3" r="6">
      <c t="s" s="4" r="A6">
        <v>362</v>
      </c>
      <c t="n" s="6" r="B6">
        <v>1623</v>
      </c>
      <c t="n" s="6" r="C6">
        <v>1646</v>
      </c>
    </row>
    <row spans="1:3" r="7">
      <c t="s" s="4" r="A7">
        <v>363</v>
      </c>
      <c t="n" s="6" r="B7">
        <v>1062</v>
      </c>
      <c t="n" s="6" r="C7">
        <v>1199</v>
      </c>
    </row>
    <row spans="1:3" r="8">
      <c t="s" s="4" r="A8">
        <v>360</v>
      </c>
      <c t="n" s="7" r="B8">
        <v>1723</v>
      </c>
      <c t="n" s="7" r="C8">
        <v>1974</v>
      </c>
    </row>
    <row spans="1:3" r="9">
      <c t="s" s="4" r="A9">
        <v>364</v>
      </c>
    </row>
    <row spans="1:3" r="10">
      <c t="s" s="3" r="A10">
        <v>359</v>
      </c>
    </row>
    <row spans="1:3" r="11">
      <c t="s" s="4" r="A11">
        <v>362</v>
      </c>
      <c t="n" s="6" r="B11">
        <v>91522</v>
      </c>
      <c t="n" s="6" r="C11">
        <v>92237</v>
      </c>
    </row>
    <row spans="1:3" r="12">
      <c t="s" s="4" r="A12">
        <v>363</v>
      </c>
      <c t="n" s="11" r="B12">
        <v>13.82</v>
      </c>
      <c t="n" s="11" r="C12">
        <v>15.97</v>
      </c>
    </row>
    <row spans="1:3" r="13">
      <c t="s" s="4" r="A13">
        <v>360</v>
      </c>
      <c t="n" s="7" r="B13">
        <v>1265</v>
      </c>
      <c t="n" s="7" r="C13">
        <v>14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65</v>
      </c>
      <c t="s" s="2" r="B1">
        <v>2</v>
      </c>
      <c t="s" s="2" r="C1">
        <v>30</v>
      </c>
    </row>
    <row spans="1:3" r="2">
      <c t="s" s="3" r="A2">
        <v>168</v>
      </c>
    </row>
    <row spans="1:3" r="3">
      <c t="s" s="4" r="A3">
        <v>366</v>
      </c>
      <c t="n" s="7" r="B3">
        <v>121</v>
      </c>
      <c t="n" s="7" r="C3">
        <v>116</v>
      </c>
    </row>
    <row spans="1:3" r="4">
      <c t="s" s="4" r="A4">
        <v>367</v>
      </c>
      <c t="n" s="6" r="B4">
        <v>729</v>
      </c>
    </row>
    <row spans="1:3" r="5">
      <c t="s" s="4" r="A5">
        <v>368</v>
      </c>
      <c t="n" s="6" r="B5">
        <v>1432</v>
      </c>
      <c t="n" s="6" r="C5">
        <v>1481</v>
      </c>
    </row>
    <row spans="1:3" r="6">
      <c t="s" s="4" r="A6">
        <v>369</v>
      </c>
      <c t="n" s="6" r="B6">
        <v>6471</v>
      </c>
      <c t="n" s="6" r="C6">
        <v>5698</v>
      </c>
    </row>
    <row spans="1:3" r="7">
      <c t="s" s="4" r="A7">
        <v>370</v>
      </c>
      <c t="n" s="6" r="B7">
        <v>8753</v>
      </c>
      <c t="n" s="6" r="C7">
        <v>7295</v>
      </c>
    </row>
    <row spans="1:3" r="8">
      <c t="s" s="4" r="A8">
        <v>371</v>
      </c>
      <c t="n" s="7" r="B8">
        <v>92</v>
      </c>
      <c t="n" s="7" r="C8">
        <v>2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41"/>
    <col customWidth="1" max="5" min="5" width="24"/>
    <col customWidth="1" max="6" min="6" width="55"/>
    <col customWidth="1" max="7" min="7" width="10"/>
  </cols>
  <sheetData>
    <row spans="1:7" r="1">
      <c t="s" s="1" r="A1">
        <v>105</v>
      </c>
      <c t="s" s="2" r="B1">
        <v>106</v>
      </c>
      <c t="s" s="2" r="C1">
        <v>107</v>
      </c>
      <c t="s" s="2" r="D1">
        <v>108</v>
      </c>
      <c t="s" s="2" r="E1">
        <v>109</v>
      </c>
      <c t="s" s="2" r="F1">
        <v>110</v>
      </c>
      <c t="s" s="2" r="G1">
        <v>111</v>
      </c>
    </row>
    <row spans="1:7" r="2">
      <c t="s" s="4" r="A2">
        <v>112</v>
      </c>
      <c t="n" s="7" r="C2">
        <v>102674</v>
      </c>
      <c t="n" s="7" r="D2">
        <v>-11833</v>
      </c>
      <c t="n" s="7" r="E2">
        <v>-5884</v>
      </c>
      <c t="n" s="7" r="F2">
        <v>-1178</v>
      </c>
      <c t="n" s="7" r="G2">
        <v>83832</v>
      </c>
    </row>
    <row spans="1:7" r="3">
      <c t="s" s="4" r="A3">
        <v>113</v>
      </c>
      <c t="n" s="6" r="B3">
        <v>53015767</v>
      </c>
    </row>
    <row spans="1:7" r="4">
      <c t="s" s="4" r="A4">
        <v>112</v>
      </c>
      <c t="n" s="7" r="B4">
        <v>53</v>
      </c>
    </row>
    <row spans="1:7" r="5">
      <c t="s" s="4" r="A5">
        <v>114</v>
      </c>
      <c t="n" s="6" r="C5">
        <v>7617</v>
      </c>
      <c t="n" s="6" r="G5">
        <v>7617</v>
      </c>
    </row>
    <row spans="1:7" r="6">
      <c t="s" s="4" r="A6">
        <v>115</v>
      </c>
      <c t="n" s="6" r="B6">
        <v>1100000</v>
      </c>
    </row>
    <row spans="1:7" r="7">
      <c t="s" s="4" r="A7">
        <v>116</v>
      </c>
      <c t="n" s="7" r="B7">
        <v>1</v>
      </c>
      <c t="n" s="6" r="C7">
        <v>644</v>
      </c>
      <c t="n" s="6" r="G7">
        <v>645</v>
      </c>
    </row>
    <row spans="1:7" r="8">
      <c t="s" s="4" r="A8">
        <v>117</v>
      </c>
      <c t="n" s="6" r="C8">
        <v>-22891</v>
      </c>
      <c t="n" s="6" r="G8">
        <v>-22891</v>
      </c>
    </row>
    <row spans="1:7" r="9">
      <c t="s" s="4" r="A9">
        <v>118</v>
      </c>
      <c t="n" s="6" r="F9">
        <v>7</v>
      </c>
      <c t="n" s="6" r="G9">
        <v>7</v>
      </c>
    </row>
    <row spans="1:7" r="10">
      <c t="s" s="4" r="A10">
        <v>95</v>
      </c>
      <c t="n" s="6" r="D10">
        <v>5334</v>
      </c>
      <c t="n" s="6" r="G10">
        <v>5334</v>
      </c>
    </row>
    <row spans="1:7" r="11">
      <c t="s" s="4" r="A11">
        <v>119</v>
      </c>
      <c t="n" s="6" r="C11">
        <v>88044</v>
      </c>
      <c t="n" s="6" r="D11">
        <v>-6499</v>
      </c>
      <c t="n" s="6" r="E11">
        <v>-5884</v>
      </c>
      <c t="n" s="6" r="F11">
        <v>-1171</v>
      </c>
      <c t="n" s="7" r="G11">
        <v>74544</v>
      </c>
    </row>
    <row spans="1:7" r="12">
      <c t="s" s="4" r="A12">
        <v>120</v>
      </c>
      <c t="n" s="6" r="B12">
        <v>54115767</v>
      </c>
    </row>
    <row spans="1:7" r="13">
      <c t="s" s="4" r="A13">
        <v>119</v>
      </c>
      <c t="n" s="7" r="B13">
        <v>54</v>
      </c>
    </row>
    <row spans="1:7" r="14">
      <c t="s" s="4" r="A14">
        <v>115</v>
      </c>
      <c t="n" s="6" r="B14">
        <v>400000</v>
      </c>
      <c t="n" s="6" r="G14">
        <v>400000</v>
      </c>
    </row>
    <row spans="1:7" r="15">
      <c t="s" s="4" r="A15">
        <v>116</v>
      </c>
      <c t="n" s="7" r="B15">
        <v>1</v>
      </c>
      <c t="n" s="6" r="C15">
        <v>99</v>
      </c>
      <c t="n" s="7" r="G15">
        <v>100</v>
      </c>
    </row>
    <row spans="1:7" r="16">
      <c t="s" s="4" r="A16">
        <v>121</v>
      </c>
      <c t="n" s="6" r="C16">
        <v>4951</v>
      </c>
      <c t="n" s="6" r="G16">
        <v>4951</v>
      </c>
    </row>
    <row spans="1:7" r="17">
      <c t="s" s="4" r="A17">
        <v>122</v>
      </c>
      <c t="n" s="6" r="D17">
        <v>-6497</v>
      </c>
      <c t="n" s="6" r="G17">
        <v>-6497</v>
      </c>
    </row>
    <row spans="1:7" r="18">
      <c t="s" s="4" r="A18">
        <v>95</v>
      </c>
      <c t="n" s="6" r="D18">
        <v>15036</v>
      </c>
      <c t="n" s="6" r="G18">
        <v>15036</v>
      </c>
    </row>
    <row spans="1:7" r="19">
      <c t="s" s="4" r="A19">
        <v>123</v>
      </c>
      <c t="n" s="6" r="C19">
        <v>93094</v>
      </c>
      <c t="n" s="6" r="D19">
        <v>2040</v>
      </c>
      <c t="n" s="6" r="E19">
        <v>-5884</v>
      </c>
      <c t="n" s="6" r="F19">
        <v>-1171</v>
      </c>
      <c t="n" s="6" r="G19">
        <v>88134</v>
      </c>
    </row>
    <row spans="1:7" r="20">
      <c t="s" s="4" r="A20">
        <v>124</v>
      </c>
      <c t="n" s="6" r="B20">
        <v>54515767</v>
      </c>
    </row>
    <row spans="1:7" r="21">
      <c t="s" s="4" r="A21">
        <v>123</v>
      </c>
      <c t="n" s="7" r="B21">
        <v>55</v>
      </c>
      <c t="n" s="6" r="G21">
        <v>55</v>
      </c>
    </row>
    <row spans="1:7" r="22">
      <c t="s" s="4" r="A22">
        <v>121</v>
      </c>
      <c t="n" s="6" r="C22">
        <v>3472</v>
      </c>
      <c t="n" s="6" r="G22">
        <v>3472</v>
      </c>
    </row>
    <row spans="1:7" r="23">
      <c t="s" s="4" r="A23">
        <v>125</v>
      </c>
      <c t="n" s="6" r="C23">
        <v>200</v>
      </c>
      <c t="n" s="6" r="G23">
        <v>200</v>
      </c>
    </row>
    <row spans="1:7" r="24">
      <c t="s" s="4" r="A24">
        <v>126</v>
      </c>
      <c t="n" s="6" r="B24">
        <v>87337</v>
      </c>
    </row>
    <row spans="1:7" r="25">
      <c t="s" s="4" r="A25">
        <v>122</v>
      </c>
      <c t="n" s="6" r="D25">
        <v>-6050</v>
      </c>
      <c t="n" s="6" r="G25">
        <v>-6050</v>
      </c>
    </row>
    <row spans="1:7" r="26">
      <c t="s" s="4" r="A26">
        <v>95</v>
      </c>
      <c t="n" s="6" r="D26">
        <v>3062</v>
      </c>
      <c t="n" s="6" r="G26">
        <v>3062</v>
      </c>
    </row>
    <row spans="1:7" r="27">
      <c t="s" s="4" r="A27">
        <v>127</v>
      </c>
      <c t="n" s="7" r="C27">
        <v>96766</v>
      </c>
      <c t="n" s="7" r="D27">
        <v>-948</v>
      </c>
      <c t="n" s="7" r="E27">
        <v>-5884</v>
      </c>
      <c t="n" s="7" r="F27">
        <v>-1171</v>
      </c>
      <c t="n" s="6" r="G27">
        <v>88818</v>
      </c>
    </row>
    <row spans="1:7" r="28">
      <c t="s" s="4" r="A28">
        <v>128</v>
      </c>
      <c t="n" s="6" r="B28">
        <v>54603104</v>
      </c>
    </row>
    <row spans="1:7" r="29">
      <c t="s" s="4" r="A29">
        <v>127</v>
      </c>
      <c t="n" s="7" r="B29">
        <v>55</v>
      </c>
      <c t="n" s="7" r="G29">
        <v>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372</v>
      </c>
      <c t="s" s="2" r="B1">
        <v>1</v>
      </c>
    </row>
    <row spans="1:4" r="2">
      <c t="s" s="2" r="B2">
        <v>2</v>
      </c>
      <c t="s" s="2" r="C2">
        <v>30</v>
      </c>
      <c t="s" s="2" r="D2">
        <v>77</v>
      </c>
    </row>
    <row spans="1:4" r="3">
      <c t="s" s="3" r="A3">
        <v>170</v>
      </c>
    </row>
    <row spans="1:4" r="4">
      <c t="s" s="4" r="A4">
        <v>324</v>
      </c>
      <c t="s" s="4" r="D4">
        <v>325</v>
      </c>
    </row>
    <row spans="1:4" r="5">
      <c t="s" s="4" r="A5">
        <v>373</v>
      </c>
      <c t="s" s="4" r="D5">
        <v>374</v>
      </c>
    </row>
    <row spans="1:4" r="6">
      <c t="s" s="4" r="A6">
        <v>326</v>
      </c>
      <c t="s" s="4" r="D6">
        <v>327</v>
      </c>
    </row>
    <row spans="1:4" r="7">
      <c t="s" s="4" r="A7">
        <v>328</v>
      </c>
      <c t="s" s="4" r="B7">
        <v>329</v>
      </c>
    </row>
    <row spans="1:4" r="8">
      <c t="s" s="4" r="A8">
        <v>330</v>
      </c>
      <c t="s" s="4" r="B8">
        <v>331</v>
      </c>
    </row>
    <row spans="1:4" r="9">
      <c t="s" s="4" r="A9">
        <v>375</v>
      </c>
      <c t="n" s="7" r="D9">
        <v>700000</v>
      </c>
    </row>
    <row spans="1:4" r="10">
      <c t="s" s="4" r="A10">
        <v>376</v>
      </c>
      <c t="n" s="7" r="B10">
        <v>36100000</v>
      </c>
    </row>
    <row spans="1:4" r="11">
      <c t="s" s="4" r="A11">
        <v>377</v>
      </c>
      <c t="n" s="6" r="B11">
        <v>200000</v>
      </c>
      <c t="n" s="7" r="C11">
        <v>100000</v>
      </c>
    </row>
    <row spans="1:4" r="12">
      <c t="s" s="4" r="A12">
        <v>378</v>
      </c>
      <c t="n" s="6" r="B12">
        <v>30000000</v>
      </c>
    </row>
    <row spans="1:4" r="13">
      <c t="s" s="4" r="A13">
        <v>379</v>
      </c>
      <c t="n" s="6" r="B13">
        <v>3000000</v>
      </c>
      <c t="n" s="6" r="C13">
        <v>24000000</v>
      </c>
      <c t="n" s="6" r="D13">
        <v>17000000</v>
      </c>
    </row>
    <row spans="1:4" r="14">
      <c t="s" s="4" r="A14">
        <v>380</v>
      </c>
      <c t="n" s="6" r="B14">
        <v>0</v>
      </c>
      <c t="n" s="6" r="C14">
        <v>0</v>
      </c>
      <c t="n" s="6" r="D14">
        <v>0</v>
      </c>
    </row>
    <row spans="1:4" r="15">
      <c t="s" s="4" r="A15">
        <v>381</v>
      </c>
      <c t="n" s="6" r="B15">
        <v>5700000</v>
      </c>
    </row>
    <row spans="1:4" r="16">
      <c t="s" s="4" r="A16">
        <v>382</v>
      </c>
      <c t="n" s="7" r="B16">
        <v>86000</v>
      </c>
      <c t="n" s="6" r="C16">
        <v>87000</v>
      </c>
      <c t="n" s="6" r="D16">
        <v>-793000</v>
      </c>
    </row>
    <row spans="1:4" r="17">
      <c t="s" s="4" r="A17">
        <v>383</v>
      </c>
      <c t="s" s="4" r="B17">
        <v>343</v>
      </c>
    </row>
    <row spans="1:4" r="18">
      <c t="s" s="4" r="A18">
        <v>384</v>
      </c>
      <c t="n" s="7" r="B18">
        <v>-129000</v>
      </c>
      <c t="n" s="7" r="C18">
        <v>116000</v>
      </c>
      <c t="n" s="7" r="D18">
        <v>222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5</v>
      </c>
      <c t="s" s="2" r="B1">
        <v>1</v>
      </c>
    </row>
    <row spans="1:4" r="2">
      <c t="s" s="2" r="B2">
        <v>2</v>
      </c>
      <c t="s" s="2" r="C2">
        <v>30</v>
      </c>
      <c t="s" s="2" r="D2">
        <v>77</v>
      </c>
    </row>
    <row spans="1:4" r="3">
      <c t="s" s="3" r="A3">
        <v>170</v>
      </c>
    </row>
    <row spans="1:4" r="4">
      <c t="s" s="4" r="A4">
        <v>386</v>
      </c>
      <c t="n" s="7" r="B4">
        <v>-10389</v>
      </c>
      <c t="n" s="7" r="C4">
        <v>-8396</v>
      </c>
      <c t="n" s="7" r="D4">
        <v>-5900</v>
      </c>
    </row>
    <row spans="1:4" r="5">
      <c t="s" s="4" r="A5">
        <v>387</v>
      </c>
      <c t="n" s="6" r="B5">
        <v>20842</v>
      </c>
      <c t="n" s="6" r="C5">
        <v>39662</v>
      </c>
      <c t="n" s="6" r="D5">
        <v>14875</v>
      </c>
    </row>
    <row spans="1:4" r="6">
      <c t="s" s="4" r="A6">
        <v>93</v>
      </c>
      <c t="n" s="7" r="B6">
        <v>10453</v>
      </c>
      <c t="n" s="7" r="C6">
        <v>31266</v>
      </c>
      <c t="n" s="7" r="D6">
        <v>89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88</v>
      </c>
      <c t="s" s="2" r="B1">
        <v>1</v>
      </c>
    </row>
    <row spans="1:4" r="2">
      <c t="s" s="2" r="B2">
        <v>2</v>
      </c>
      <c t="s" s="2" r="C2">
        <v>30</v>
      </c>
      <c t="s" s="2" r="D2">
        <v>77</v>
      </c>
    </row>
    <row spans="1:4" r="3">
      <c t="s" s="3" r="A3">
        <v>170</v>
      </c>
    </row>
    <row spans="1:4" r="4">
      <c t="s" s="4" r="A4">
        <v>389</v>
      </c>
      <c t="n" s="7" r="B4">
        <v>353</v>
      </c>
      <c t="n" s="7" r="C4">
        <v>353</v>
      </c>
    </row>
    <row spans="1:4" r="5">
      <c t="s" s="4" r="A5">
        <v>390</v>
      </c>
      <c t="n" s="6" r="B5">
        <v>1905</v>
      </c>
      <c t="n" s="6" r="C5">
        <v>12106</v>
      </c>
      <c t="n" s="7" r="D5">
        <v>6837</v>
      </c>
    </row>
    <row spans="1:4" r="6">
      <c t="s" s="4" r="A6">
        <v>391</v>
      </c>
      <c t="n" s="6" r="B6">
        <v>2258</v>
      </c>
      <c t="n" s="6" r="C6">
        <v>12459</v>
      </c>
      <c t="n" s="6" r="D6">
        <v>6837</v>
      </c>
    </row>
    <row spans="1:4" r="7">
      <c t="s" s="4" r="A7">
        <v>392</v>
      </c>
      <c t="n" s="6" r="B7">
        <v>-1396</v>
      </c>
      <c t="n" s="6" r="C7">
        <v>2586</v>
      </c>
      <c t="n" s="6" r="D7">
        <v>-2064</v>
      </c>
    </row>
    <row spans="1:4" r="8">
      <c t="s" s="4" r="A8">
        <v>393</v>
      </c>
      <c t="n" s="6" r="B8">
        <v>6529</v>
      </c>
      <c t="n" s="6" r="C8">
        <v>1185</v>
      </c>
      <c t="n" s="6" r="D8">
        <v>-1132</v>
      </c>
    </row>
    <row spans="1:4" r="9">
      <c t="s" s="4" r="A9">
        <v>394</v>
      </c>
      <c t="n" s="6" r="B9">
        <v>5133</v>
      </c>
      <c t="n" s="6" r="C9">
        <v>3771</v>
      </c>
      <c t="n" s="6" r="D9">
        <v>-3196</v>
      </c>
    </row>
    <row spans="1:4" r="10">
      <c t="s" s="4" r="A10">
        <v>395</v>
      </c>
      <c t="n" s="7" r="B10">
        <v>7391</v>
      </c>
      <c t="n" s="7" r="C10">
        <v>16230</v>
      </c>
      <c t="n" s="7" r="D10">
        <v>36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6</v>
      </c>
      <c t="s" s="2" r="B1">
        <v>1</v>
      </c>
    </row>
    <row spans="1:4" r="2">
      <c t="s" s="2" r="B2">
        <v>2</v>
      </c>
      <c t="s" s="2" r="C2">
        <v>30</v>
      </c>
      <c t="s" s="2" r="D2">
        <v>77</v>
      </c>
    </row>
    <row spans="1:4" r="3">
      <c t="s" s="3" r="A3">
        <v>170</v>
      </c>
    </row>
    <row spans="1:4" r="4">
      <c t="s" s="4" r="A4">
        <v>397</v>
      </c>
      <c t="n" s="7" r="B4">
        <v>3554</v>
      </c>
      <c t="n" s="7" r="C4">
        <v>10943</v>
      </c>
      <c t="n" s="7" r="D4">
        <v>3141</v>
      </c>
    </row>
    <row spans="1:4" r="5">
      <c t="s" s="4" r="A5">
        <v>398</v>
      </c>
      <c t="n" s="6" r="B5">
        <v>-285</v>
      </c>
      <c t="n" s="6" r="C5">
        <v>-116</v>
      </c>
      <c t="n" s="6" r="D5">
        <v>520</v>
      </c>
    </row>
    <row spans="1:4" r="6">
      <c t="s" s="4" r="A6">
        <v>399</v>
      </c>
      <c t="n" s="6" r="B6">
        <v>-819</v>
      </c>
      <c t="n" s="6" r="C6">
        <v>-1906</v>
      </c>
      <c t="n" s="6" r="D6">
        <v>-1978</v>
      </c>
    </row>
    <row spans="1:4" r="7">
      <c t="s" s="4" r="A7">
        <v>400</v>
      </c>
      <c t="n" s="6" r="B7">
        <v>267</v>
      </c>
      <c t="n" s="6" r="C7">
        <v>3082</v>
      </c>
      <c t="n" s="6" r="D7">
        <v>2958</v>
      </c>
    </row>
    <row spans="1:4" r="8">
      <c t="s" s="4" r="A8">
        <v>401</v>
      </c>
      <c t="n" s="6" r="B8">
        <v>2600</v>
      </c>
      <c t="n" s="6" r="C8">
        <v>633</v>
      </c>
      <c t="n" s="6" r="D8">
        <v>-5108</v>
      </c>
    </row>
    <row spans="1:4" r="9">
      <c t="s" s="4" r="A9">
        <v>384</v>
      </c>
      <c t="n" s="6" r="B9">
        <v>-129</v>
      </c>
      <c t="n" s="6" r="C9">
        <v>116</v>
      </c>
      <c t="n" s="6" r="D9">
        <v>2228</v>
      </c>
    </row>
    <row spans="1:4" r="10">
      <c t="s" s="4" r="A10">
        <v>402</v>
      </c>
      <c t="n" s="6" r="D10">
        <v>122</v>
      </c>
    </row>
    <row spans="1:4" r="11">
      <c t="s" s="4" r="A11">
        <v>403</v>
      </c>
      <c t="n" s="6" r="B11">
        <v>1103</v>
      </c>
      <c t="n" s="6" r="C11">
        <v>2964</v>
      </c>
      <c t="n" s="6" r="D11">
        <v>-380</v>
      </c>
    </row>
    <row spans="1:4" r="12">
      <c t="s" s="4" r="A12">
        <v>134</v>
      </c>
      <c t="n" s="6" r="B12">
        <v>365</v>
      </c>
      <c t="n" s="6" r="C12">
        <v>764</v>
      </c>
      <c t="n" s="6" r="D12">
        <v>833</v>
      </c>
    </row>
    <row spans="1:4" r="13">
      <c t="s" s="4" r="A13">
        <v>404</v>
      </c>
      <c t="n" s="6" r="B13">
        <v>521</v>
      </c>
      <c t="n" s="6" r="C13">
        <v>-494</v>
      </c>
      <c t="n" s="6" r="D13">
        <v>-95</v>
      </c>
    </row>
    <row spans="1:4" r="14">
      <c t="s" s="4" r="A14">
        <v>405</v>
      </c>
      <c t="n" s="6" r="B14">
        <v>191</v>
      </c>
      <c t="n" s="6" r="D14">
        <v>-456</v>
      </c>
    </row>
    <row spans="1:4" r="15">
      <c t="s" s="4" r="A15">
        <v>406</v>
      </c>
      <c t="n" s="6" r="B15">
        <v>323</v>
      </c>
      <c t="n" s="6" r="C15">
        <v>395</v>
      </c>
      <c t="n" s="6" r="D15">
        <v>279</v>
      </c>
    </row>
    <row spans="1:4" r="16">
      <c t="s" s="4" r="A16">
        <v>407</v>
      </c>
      <c t="n" s="6" r="B16">
        <v>-488</v>
      </c>
      <c t="n" s="6" r="C16">
        <v>-768</v>
      </c>
    </row>
    <row spans="1:4" r="17">
      <c t="s" s="4" r="A17">
        <v>408</v>
      </c>
      <c t="n" s="6" r="B17">
        <v>188</v>
      </c>
      <c t="n" s="6" r="C17">
        <v>617</v>
      </c>
      <c t="n" s="6" r="D17">
        <v>1577</v>
      </c>
    </row>
    <row spans="1:4" r="18">
      <c t="s" s="4" r="A18">
        <v>395</v>
      </c>
      <c t="n" s="7" r="B18">
        <v>7391</v>
      </c>
      <c t="n" s="7" r="C18">
        <v>16230</v>
      </c>
      <c t="n" s="7" r="D18">
        <v>36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0</v>
      </c>
    </row>
    <row spans="1:3" r="2">
      <c t="s" s="3" r="A2">
        <v>170</v>
      </c>
    </row>
    <row spans="1:3" r="3">
      <c t="s" s="4" r="A3">
        <v>410</v>
      </c>
      <c t="n" s="7" r="B3">
        <v>1417</v>
      </c>
      <c t="n" s="7" r="C3">
        <v>1626</v>
      </c>
    </row>
    <row spans="1:3" r="4">
      <c t="s" s="4" r="A4">
        <v>411</v>
      </c>
      <c t="n" s="6" r="B4">
        <v>11717</v>
      </c>
      <c t="n" s="6" r="C4">
        <v>17102</v>
      </c>
    </row>
    <row spans="1:3" r="5">
      <c t="s" s="4" r="A5">
        <v>134</v>
      </c>
      <c t="n" s="6" r="B5">
        <v>6781</v>
      </c>
      <c t="n" s="6" r="C5">
        <v>6953</v>
      </c>
    </row>
    <row spans="1:3" r="6">
      <c t="s" s="4" r="A6">
        <v>381</v>
      </c>
      <c t="n" s="6" r="B6">
        <v>1617</v>
      </c>
      <c t="n" s="6" r="C6">
        <v>895</v>
      </c>
    </row>
    <row spans="1:3" r="7">
      <c t="s" s="4" r="A7">
        <v>412</v>
      </c>
      <c t="n" s="6" r="B7">
        <v>69</v>
      </c>
      <c t="n" s="6" r="C7">
        <v>756</v>
      </c>
    </row>
    <row spans="1:3" r="8">
      <c t="s" s="4" r="A8">
        <v>408</v>
      </c>
      <c t="n" s="6" r="B8">
        <v>1842</v>
      </c>
      <c t="n" s="6" r="C8">
        <v>1373</v>
      </c>
    </row>
    <row spans="1:3" r="9">
      <c t="s" s="4" r="A9">
        <v>413</v>
      </c>
      <c t="n" s="6" r="B9">
        <v>23443</v>
      </c>
      <c t="n" s="6" r="C9">
        <v>28705</v>
      </c>
    </row>
    <row spans="1:3" r="10">
      <c t="s" s="4" r="A10">
        <v>414</v>
      </c>
      <c t="n" s="6" r="B10">
        <v>-2379</v>
      </c>
      <c t="n" s="6" r="C10">
        <v>-2508</v>
      </c>
    </row>
    <row spans="1:3" r="11">
      <c t="s" s="4" r="A11">
        <v>415</v>
      </c>
      <c t="n" s="6" r="B11">
        <v>21064</v>
      </c>
      <c t="n" s="6" r="C11">
        <v>26197</v>
      </c>
    </row>
    <row spans="1:3" r="12">
      <c t="s" s="4" r="A12">
        <v>416</v>
      </c>
      <c t="n" s="7" r="B12">
        <v>21064</v>
      </c>
      <c t="n" s="7" r="C12">
        <v>261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17</v>
      </c>
      <c t="s" s="2" r="B1">
        <v>1</v>
      </c>
    </row>
    <row spans="1:3" r="2">
      <c t="s" s="2" r="B2">
        <v>2</v>
      </c>
      <c t="s" s="2" r="C2">
        <v>30</v>
      </c>
    </row>
    <row spans="1:3" r="3">
      <c t="s" s="3" r="A3">
        <v>418</v>
      </c>
    </row>
    <row spans="1:3" r="4">
      <c t="s" s="4" r="A4">
        <v>419</v>
      </c>
      <c t="n" s="7" r="B4">
        <v>89</v>
      </c>
      <c t="n" s="7" r="C4">
        <v>1193</v>
      </c>
    </row>
    <row spans="1:3" r="5">
      <c t="s" s="4" r="A5">
        <v>420</v>
      </c>
      <c t="n" s="6" r="B5">
        <v>86</v>
      </c>
      <c t="n" s="6" r="C5">
        <v>179</v>
      </c>
    </row>
    <row spans="1:3" r="6">
      <c t="s" s="4" r="A6">
        <v>421</v>
      </c>
      <c t="n" s="6" r="B6">
        <v>1120</v>
      </c>
      <c t="n" s="6" r="C6">
        <v>329</v>
      </c>
    </row>
    <row spans="1:3" r="7">
      <c t="s" s="4" r="A7">
        <v>422</v>
      </c>
      <c t="n" s="6" r="B7">
        <v>797</v>
      </c>
      <c t="n" s="6" r="C7">
        <v>921</v>
      </c>
    </row>
    <row spans="1:3" r="8">
      <c t="s" s="4" r="A8">
        <v>423</v>
      </c>
      <c t="n" s="6" r="B8">
        <v>400</v>
      </c>
    </row>
    <row spans="1:3" r="9">
      <c t="s" s="4" r="A9">
        <v>424</v>
      </c>
      <c t="n" s="6" r="B9">
        <v>116</v>
      </c>
      <c t="n" s="6" r="C9">
        <v>313</v>
      </c>
    </row>
    <row spans="1:3" r="10">
      <c t="s" s="4" r="A10">
        <v>111</v>
      </c>
      <c t="n" s="6" r="B10">
        <v>2608</v>
      </c>
      <c t="n" s="6" r="C10">
        <v>2935</v>
      </c>
    </row>
    <row spans="1:3" r="11">
      <c t="s" s="4" r="A11">
        <v>425</v>
      </c>
      <c t="n" s="6" r="B11">
        <v>-1989</v>
      </c>
      <c t="n" s="6" r="C11">
        <v>702</v>
      </c>
    </row>
    <row spans="1:3" r="12">
      <c t="s" s="4" r="A12">
        <v>426</v>
      </c>
    </row>
    <row spans="1:3" r="13">
      <c t="s" s="3" r="A13">
        <v>418</v>
      </c>
    </row>
    <row spans="1:3" r="14">
      <c t="s" s="4" r="A14">
        <v>423</v>
      </c>
      <c t="n" s="6" r="C14">
        <v>1800</v>
      </c>
    </row>
    <row spans="1:3" r="15">
      <c t="s" s="4" r="A15">
        <v>427</v>
      </c>
      <c t="n" s="6" r="B15">
        <v>400</v>
      </c>
      <c t="n" s="6" r="C15">
        <v>2400</v>
      </c>
    </row>
    <row spans="1:3" r="16">
      <c t="s" s="4" r="A16">
        <v>425</v>
      </c>
      <c t="n" s="7" r="B16">
        <v>1400</v>
      </c>
      <c t="n" s="7" r="C16">
        <v>-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8</v>
      </c>
      <c t="s" s="2" r="B1">
        <v>1</v>
      </c>
    </row>
    <row spans="1:3" r="2">
      <c t="s" s="2" r="B2">
        <v>2</v>
      </c>
      <c t="s" s="2" r="C2">
        <v>30</v>
      </c>
    </row>
    <row spans="1:3" r="3">
      <c t="s" s="3" r="A3">
        <v>429</v>
      </c>
    </row>
    <row spans="1:3" r="4">
      <c t="s" s="4" r="A4">
        <v>430</v>
      </c>
      <c t="n" s="7" r="B4">
        <v>69306</v>
      </c>
      <c t="n" s="7" r="C4">
        <v>41724</v>
      </c>
    </row>
    <row spans="1:3" r="5">
      <c t="s" s="4" r="A5">
        <v>431</v>
      </c>
      <c t="n" s="6" r="B5">
        <v>-17669</v>
      </c>
      <c t="n" s="6" r="C5">
        <v>-9376</v>
      </c>
    </row>
    <row spans="1:3" r="6">
      <c t="s" s="4" r="A6">
        <v>432</v>
      </c>
      <c t="n" s="6" r="B6">
        <v>51637</v>
      </c>
      <c t="n" s="6" r="C6">
        <v>32348</v>
      </c>
    </row>
    <row spans="1:3" r="7">
      <c t="s" s="4" r="A7">
        <v>142</v>
      </c>
      <c t="n" s="6" r="B7">
        <v>2900</v>
      </c>
      <c t="n" s="6" r="C7">
        <v>1600</v>
      </c>
    </row>
    <row spans="1:3" r="8">
      <c t="s" s="4" r="A8">
        <v>433</v>
      </c>
    </row>
    <row spans="1:3" r="9">
      <c t="s" s="3" r="A9">
        <v>429</v>
      </c>
    </row>
    <row spans="1:3" r="10">
      <c t="s" s="4" r="A10">
        <v>431</v>
      </c>
      <c t="n" s="6" r="B10">
        <v>-500</v>
      </c>
      <c t="n" s="6" r="C10">
        <v>-300</v>
      </c>
    </row>
    <row spans="1:3" r="11">
      <c t="s" s="4" r="A11">
        <v>434</v>
      </c>
    </row>
    <row spans="1:3" r="12">
      <c t="s" s="3" r="A12">
        <v>429</v>
      </c>
    </row>
    <row spans="1:3" r="13">
      <c t="s" s="4" r="A13">
        <v>430</v>
      </c>
      <c t="n" s="6" r="B13">
        <v>659</v>
      </c>
      <c t="n" s="6" r="C13">
        <v>448</v>
      </c>
    </row>
    <row spans="1:3" r="14">
      <c t="s" s="4" r="A14">
        <v>435</v>
      </c>
    </row>
    <row spans="1:3" r="15">
      <c t="s" s="3" r="A15">
        <v>429</v>
      </c>
    </row>
    <row spans="1:3" r="16">
      <c t="s" s="4" r="A16">
        <v>430</v>
      </c>
      <c t="n" s="6" r="B16">
        <v>3916</v>
      </c>
      <c t="n" s="6" r="C16">
        <v>592</v>
      </c>
    </row>
    <row spans="1:3" r="17">
      <c t="s" s="4" r="A17">
        <v>436</v>
      </c>
    </row>
    <row spans="1:3" r="18">
      <c t="s" s="3" r="A18">
        <v>429</v>
      </c>
    </row>
    <row spans="1:3" r="19">
      <c t="s" s="4" r="A19">
        <v>430</v>
      </c>
      <c t="n" s="6" r="B19">
        <v>2748</v>
      </c>
      <c t="n" s="6" r="C19">
        <v>2899</v>
      </c>
    </row>
    <row spans="1:3" r="20">
      <c t="s" s="4" r="A20">
        <v>437</v>
      </c>
    </row>
    <row spans="1:3" r="21">
      <c t="s" s="3" r="A21">
        <v>429</v>
      </c>
    </row>
    <row spans="1:3" r="22">
      <c t="s" s="4" r="A22">
        <v>430</v>
      </c>
      <c t="n" s="6" r="B22">
        <v>230</v>
      </c>
      <c t="n" s="6" r="C22">
        <v>227</v>
      </c>
    </row>
    <row spans="1:3" r="23">
      <c t="s" s="4" r="A23">
        <v>344</v>
      </c>
    </row>
    <row spans="1:3" r="24">
      <c t="s" s="3" r="A24">
        <v>429</v>
      </c>
    </row>
    <row spans="1:3" r="25">
      <c t="s" s="4" r="A25">
        <v>430</v>
      </c>
      <c t="n" s="6" r="B25">
        <v>1887</v>
      </c>
      <c t="n" s="6" r="C25">
        <v>1942</v>
      </c>
    </row>
    <row spans="1:3" r="26">
      <c t="s" s="4" r="A26">
        <v>438</v>
      </c>
    </row>
    <row spans="1:3" r="27">
      <c t="s" s="3" r="A27">
        <v>429</v>
      </c>
    </row>
    <row spans="1:3" r="28">
      <c t="s" s="4" r="A28">
        <v>430</v>
      </c>
      <c t="n" s="6" r="B28">
        <v>19867</v>
      </c>
      <c t="n" s="6" r="C28">
        <v>19398</v>
      </c>
    </row>
    <row spans="1:3" r="29">
      <c t="s" s="4" r="A29">
        <v>439</v>
      </c>
      <c t="n" s="6" r="B29">
        <v>3100</v>
      </c>
      <c t="n" s="6" r="C29">
        <v>3100</v>
      </c>
    </row>
    <row spans="1:3" r="30">
      <c t="s" s="4" r="A30">
        <v>440</v>
      </c>
    </row>
    <row spans="1:3" r="31">
      <c t="s" s="3" r="A31">
        <v>429</v>
      </c>
    </row>
    <row spans="1:3" r="32">
      <c t="s" s="4" r="A32">
        <v>430</v>
      </c>
      <c t="n" s="6" r="B32">
        <v>8920</v>
      </c>
      <c t="n" s="6" r="C32">
        <v>2825</v>
      </c>
    </row>
    <row spans="1:3" r="33">
      <c t="s" s="4" r="A33">
        <v>441</v>
      </c>
    </row>
    <row spans="1:3" r="34">
      <c t="s" s="3" r="A34">
        <v>429</v>
      </c>
    </row>
    <row spans="1:3" r="35">
      <c t="s" s="4" r="A35">
        <v>430</v>
      </c>
      <c t="n" s="7" r="B35">
        <v>31079</v>
      </c>
      <c t="n" s="7" r="C35">
        <v>133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2</v>
      </c>
      <c t="s" s="2" r="B1">
        <v>1</v>
      </c>
    </row>
    <row spans="1:4" r="2">
      <c t="s" s="2" r="B2">
        <v>2</v>
      </c>
      <c t="s" s="2" r="C2">
        <v>30</v>
      </c>
      <c t="s" s="2" r="D2">
        <v>77</v>
      </c>
    </row>
    <row spans="1:4" r="3">
      <c t="s" s="3" r="A3">
        <v>175</v>
      </c>
    </row>
    <row spans="1:4" r="4">
      <c t="s" s="4" r="A4">
        <v>431</v>
      </c>
      <c t="n" s="7" r="B4">
        <v>17669</v>
      </c>
      <c t="n" s="7" r="C4">
        <v>9376</v>
      </c>
    </row>
    <row spans="1:4" r="5">
      <c t="s" s="4" r="A5">
        <v>443</v>
      </c>
      <c t="n" s="7" r="B5">
        <v>9097</v>
      </c>
      <c t="n" s="7" r="C5">
        <v>4551</v>
      </c>
      <c t="n" s="7" r="D5">
        <v>26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44</v>
      </c>
      <c t="s" s="2" r="B1">
        <v>2</v>
      </c>
      <c t="s" s="2" r="C1">
        <v>30</v>
      </c>
    </row>
    <row spans="1:3" r="2">
      <c t="s" s="3" r="A2">
        <v>177</v>
      </c>
    </row>
    <row spans="1:3" r="3">
      <c t="s" s="4" r="A3">
        <v>445</v>
      </c>
      <c t="n" s="7" r="B3">
        <v>231</v>
      </c>
      <c t="n" s="7" r="C3">
        <v>26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46</v>
      </c>
      <c t="s" s="2" r="B1">
        <v>2</v>
      </c>
      <c t="s" s="2" r="C1">
        <v>30</v>
      </c>
    </row>
    <row spans="1:3" r="2">
      <c t="s" s="3" r="A2">
        <v>179</v>
      </c>
    </row>
    <row spans="1:3" r="3">
      <c t="s" s="4" r="A3">
        <v>447</v>
      </c>
      <c t="n" s="7" r="B3">
        <v>620</v>
      </c>
      <c t="n" s="7" r="C3">
        <v>706</v>
      </c>
    </row>
    <row spans="1:3" r="4">
      <c t="s" s="4" r="A4">
        <v>367</v>
      </c>
      <c t="n" s="6" r="C4">
        <v>903</v>
      </c>
    </row>
    <row spans="1:3" r="5">
      <c t="s" s="4" r="A5">
        <v>43</v>
      </c>
      <c t="n" s="6" r="B5">
        <v>365</v>
      </c>
    </row>
    <row spans="1:3" r="6">
      <c t="s" s="4" r="A6">
        <v>111</v>
      </c>
      <c t="n" s="6" r="B6">
        <v>985</v>
      </c>
      <c t="n" s="7" r="C6">
        <v>1609</v>
      </c>
    </row>
    <row spans="1:3" r="7">
      <c t="s" s="4" r="A7">
        <v>448</v>
      </c>
      <c t="n" s="7" r="B7">
        <v>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29</v>
      </c>
      <c t="s" s="2" r="B1">
        <v>1</v>
      </c>
    </row>
    <row spans="1:4" r="2">
      <c t="s" s="2" r="B2">
        <v>2</v>
      </c>
      <c t="s" s="2" r="C2">
        <v>30</v>
      </c>
      <c t="s" s="2" r="D2">
        <v>77</v>
      </c>
    </row>
    <row spans="1:4" r="3">
      <c t="s" s="3" r="A3">
        <v>130</v>
      </c>
    </row>
    <row spans="1:4" r="4">
      <c t="s" s="4" r="A4">
        <v>95</v>
      </c>
      <c t="n" s="7" r="B4">
        <v>3062</v>
      </c>
      <c t="n" s="7" r="C4">
        <v>15036</v>
      </c>
      <c t="n" s="7" r="D4">
        <v>5334</v>
      </c>
    </row>
    <row spans="1:4" r="5">
      <c t="s" s="3" r="A5">
        <v>131</v>
      </c>
    </row>
    <row spans="1:4" r="6">
      <c t="s" s="4" r="A6">
        <v>132</v>
      </c>
      <c t="n" s="6" r="B6">
        <v>5133</v>
      </c>
      <c t="n" s="6" r="C6">
        <v>3771</v>
      </c>
      <c t="n" s="6" r="D6">
        <v>-3196</v>
      </c>
    </row>
    <row spans="1:4" r="7">
      <c t="s" s="4" r="A7">
        <v>133</v>
      </c>
      <c t="n" s="6" r="B7">
        <v>9097</v>
      </c>
      <c t="n" s="6" r="C7">
        <v>4551</v>
      </c>
      <c t="n" s="6" r="D7">
        <v>2626</v>
      </c>
    </row>
    <row spans="1:4" r="8">
      <c t="s" s="4" r="A8">
        <v>134</v>
      </c>
      <c t="n" s="6" r="B8">
        <v>3472</v>
      </c>
      <c t="n" s="6" r="C8">
        <v>4951</v>
      </c>
      <c t="n" s="6" r="D8">
        <v>7617</v>
      </c>
    </row>
    <row spans="1:4" r="9">
      <c t="s" s="4" r="A9">
        <v>135</v>
      </c>
      <c t="n" s="6" r="B9">
        <v>2999</v>
      </c>
      <c t="n" s="6" r="C9">
        <v>330</v>
      </c>
      <c t="n" s="6" r="D9">
        <v>1588</v>
      </c>
    </row>
    <row spans="1:4" r="10">
      <c t="s" s="3" r="A10">
        <v>136</v>
      </c>
    </row>
    <row spans="1:4" r="11">
      <c t="s" s="4" r="A11">
        <v>34</v>
      </c>
      <c t="n" s="6" r="B11">
        <v>1095</v>
      </c>
      <c t="n" s="6" r="C11">
        <v>891</v>
      </c>
      <c t="n" s="6" r="D11">
        <v>4368</v>
      </c>
    </row>
    <row spans="1:4" r="12">
      <c t="s" s="4" r="A12">
        <v>35</v>
      </c>
      <c t="n" s="6" r="B12">
        <v>-555</v>
      </c>
      <c t="n" s="6" r="C12">
        <v>-231</v>
      </c>
      <c t="n" s="6" r="D12">
        <v>-32</v>
      </c>
    </row>
    <row spans="1:4" r="13">
      <c t="s" s="4" r="A13">
        <v>38</v>
      </c>
      <c t="n" s="6" r="B13">
        <v>233</v>
      </c>
      <c t="n" s="6" r="C13">
        <v>930</v>
      </c>
      <c t="n" s="6" r="D13">
        <v>-5127</v>
      </c>
    </row>
    <row spans="1:4" r="14">
      <c t="s" s="4" r="A14">
        <v>137</v>
      </c>
      <c t="n" s="6" r="B14">
        <v>3357</v>
      </c>
      <c t="n" s="6" r="C14">
        <v>-2832</v>
      </c>
      <c t="n" s="6" r="D14">
        <v>-548</v>
      </c>
    </row>
    <row spans="1:4" r="15">
      <c t="s" s="4" r="A15">
        <v>138</v>
      </c>
      <c t="n" s="6" r="B15">
        <v>-7721</v>
      </c>
      <c t="n" s="6" r="C15">
        <v>10256</v>
      </c>
      <c t="n" s="6" r="D15">
        <v>-5756</v>
      </c>
    </row>
    <row spans="1:4" r="16">
      <c t="s" s="4" r="A16">
        <v>139</v>
      </c>
      <c t="n" s="6" r="B16">
        <v>-2</v>
      </c>
    </row>
    <row spans="1:4" r="17">
      <c t="s" s="4" r="A17">
        <v>140</v>
      </c>
      <c t="n" s="6" r="B17">
        <v>20170</v>
      </c>
      <c t="n" s="6" r="C17">
        <v>37653</v>
      </c>
      <c t="n" s="6" r="D17">
        <v>6874</v>
      </c>
    </row>
    <row spans="1:4" r="18">
      <c t="s" s="3" r="A18">
        <v>141</v>
      </c>
    </row>
    <row spans="1:4" r="19">
      <c t="s" s="4" r="A19">
        <v>142</v>
      </c>
      <c t="n" s="6" r="B19">
        <v>-26685</v>
      </c>
      <c t="n" s="6" r="C19">
        <v>-17898</v>
      </c>
      <c t="n" s="6" r="D19">
        <v>-6703</v>
      </c>
    </row>
    <row spans="1:4" r="20">
      <c t="s" s="4" r="A20">
        <v>143</v>
      </c>
      <c t="n" s="6" r="C20">
        <v>-1805</v>
      </c>
      <c t="n" s="6" r="D20">
        <v>-231</v>
      </c>
    </row>
    <row spans="1:4" r="21">
      <c t="s" s="4" r="A21">
        <v>144</v>
      </c>
      <c t="n" s="6" r="D21">
        <v>-1050</v>
      </c>
    </row>
    <row spans="1:4" r="22">
      <c t="s" s="4" r="A22">
        <v>145</v>
      </c>
      <c t="n" s="6" r="B22">
        <v>37</v>
      </c>
      <c t="n" s="6" r="D22">
        <v>1316</v>
      </c>
    </row>
    <row spans="1:4" r="23">
      <c t="s" s="4" r="A23">
        <v>146</v>
      </c>
      <c t="n" s="6" r="C23">
        <v>1763</v>
      </c>
    </row>
    <row spans="1:4" r="24">
      <c t="s" s="4" r="A24">
        <v>147</v>
      </c>
      <c t="n" s="6" r="C24">
        <v>1291</v>
      </c>
    </row>
    <row spans="1:4" r="25">
      <c t="s" s="4" r="A25">
        <v>148</v>
      </c>
      <c t="n" s="6" r="B25">
        <v>-92</v>
      </c>
      <c t="n" s="6" r="C25">
        <v>32</v>
      </c>
    </row>
    <row spans="1:4" r="26">
      <c t="s" s="4" r="A26">
        <v>149</v>
      </c>
      <c t="n" s="6" r="B26">
        <v>-26740</v>
      </c>
      <c t="n" s="6" r="C26">
        <v>-16617</v>
      </c>
      <c t="n" s="6" r="D26">
        <v>-6668</v>
      </c>
    </row>
    <row spans="1:4" r="27">
      <c t="s" s="3" r="A27">
        <v>150</v>
      </c>
    </row>
    <row spans="1:4" r="28">
      <c t="s" s="4" r="A28">
        <v>122</v>
      </c>
      <c t="n" s="6" r="B28">
        <v>-6502</v>
      </c>
      <c t="n" s="6" r="C28">
        <v>-6494</v>
      </c>
      <c t="n" s="6" r="D28">
        <v>-25514</v>
      </c>
    </row>
    <row spans="1:4" r="29">
      <c t="s" s="4" r="A29">
        <v>151</v>
      </c>
      <c t="n" s="6" r="C29">
        <v>100</v>
      </c>
      <c t="n" s="6" r="D29">
        <v>645</v>
      </c>
    </row>
    <row spans="1:4" r="30">
      <c t="s" s="4" r="A30">
        <v>152</v>
      </c>
      <c t="n" s="6" r="D30">
        <v>4501</v>
      </c>
    </row>
    <row spans="1:4" r="31">
      <c t="s" s="4" r="A31">
        <v>153</v>
      </c>
      <c t="n" s="6" r="B31">
        <v>-1501</v>
      </c>
      <c t="n" s="6" r="C31">
        <v>-1469</v>
      </c>
      <c t="n" s="6" r="D31">
        <v>-645</v>
      </c>
    </row>
    <row spans="1:4" r="32">
      <c t="s" s="4" r="A32">
        <v>154</v>
      </c>
      <c t="n" s="6" r="B32">
        <v>-8003</v>
      </c>
      <c t="n" s="6" r="C32">
        <v>-7863</v>
      </c>
      <c t="n" s="6" r="D32">
        <v>-21013</v>
      </c>
    </row>
    <row spans="1:4" r="33">
      <c t="s" s="4" r="A33">
        <v>155</v>
      </c>
      <c t="n" s="6" r="B33">
        <v>-146</v>
      </c>
      <c t="n" s="6" r="C33">
        <v>-605</v>
      </c>
    </row>
    <row spans="1:4" r="34">
      <c t="s" s="4" r="A34">
        <v>156</v>
      </c>
      <c t="n" s="6" r="B34">
        <v>-14719</v>
      </c>
      <c t="n" s="6" r="C34">
        <v>12568</v>
      </c>
      <c t="n" s="6" r="D34">
        <v>-20807</v>
      </c>
    </row>
    <row spans="1:4" r="35">
      <c t="s" s="4" r="A35">
        <v>157</v>
      </c>
      <c t="n" s="6" r="B35">
        <v>27541</v>
      </c>
      <c t="n" s="6" r="C35">
        <v>14973</v>
      </c>
      <c t="n" s="6" r="D35">
        <v>35780</v>
      </c>
    </row>
    <row spans="1:4" r="36">
      <c t="s" s="4" r="A36">
        <v>158</v>
      </c>
      <c t="n" s="6" r="B36">
        <v>12822</v>
      </c>
      <c t="n" s="6" r="C36">
        <v>27541</v>
      </c>
      <c t="n" s="6" r="D36">
        <v>14973</v>
      </c>
    </row>
    <row spans="1:4" r="37">
      <c t="s" s="3" r="A37">
        <v>159</v>
      </c>
    </row>
    <row spans="1:4" r="38">
      <c t="s" s="4" r="A38">
        <v>160</v>
      </c>
      <c t="n" s="6" r="B38">
        <v>78</v>
      </c>
      <c t="n" s="6" r="C38">
        <v>149</v>
      </c>
      <c t="n" s="6" r="D38">
        <v>102</v>
      </c>
    </row>
    <row spans="1:4" r="39">
      <c t="s" s="4" r="A39">
        <v>161</v>
      </c>
      <c t="n" s="7" r="B39">
        <v>9514</v>
      </c>
      <c t="n" s="7" r="C39">
        <v>939</v>
      </c>
      <c t="n" s="7" r="D39">
        <v>143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30</v>
      </c>
    </row>
    <row spans="1:3" r="2">
      <c t="s" s="3" r="A2">
        <v>181</v>
      </c>
    </row>
    <row spans="1:3" r="3">
      <c t="s" s="4" r="A3">
        <v>450</v>
      </c>
      <c t="n" s="7" r="B3">
        <v>909</v>
      </c>
      <c t="n" s="7" r="C3">
        <v>235</v>
      </c>
    </row>
    <row spans="1:3" r="4">
      <c t="s" s="4" r="A4">
        <v>451</v>
      </c>
      <c t="n" s="6" r="B4">
        <v>1152</v>
      </c>
      <c t="n" s="6" r="C4">
        <v>1343</v>
      </c>
    </row>
    <row spans="1:3" r="5">
      <c t="s" s="4" r="A5">
        <v>452</v>
      </c>
      <c t="n" s="6" r="B5">
        <v>79</v>
      </c>
      <c t="n" s="6" r="C5">
        <v>107</v>
      </c>
    </row>
    <row spans="1:3" r="6">
      <c t="s" s="4" r="A6">
        <v>453</v>
      </c>
      <c t="n" s="6" r="C6">
        <v>2238</v>
      </c>
    </row>
    <row spans="1:3" r="7">
      <c t="s" s="4" r="A7">
        <v>47</v>
      </c>
      <c t="n" s="7" r="B7">
        <v>2140</v>
      </c>
      <c t="n" s="7" r="C7">
        <v>39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454</v>
      </c>
      <c t="s" s="2" r="B1">
        <v>1</v>
      </c>
    </row>
    <row spans="1:3" r="2">
      <c t="s" s="2" r="B2">
        <v>2</v>
      </c>
      <c t="s" s="2" r="C2">
        <v>30</v>
      </c>
    </row>
    <row spans="1:3" r="3">
      <c t="s" s="3" r="A3">
        <v>455</v>
      </c>
    </row>
    <row spans="1:3" r="4">
      <c t="s" s="4" r="A4">
        <v>456</v>
      </c>
      <c t="n" s="7" r="B4">
        <v>2545</v>
      </c>
      <c t="n" s="7" r="C4">
        <v>2887</v>
      </c>
    </row>
    <row spans="1:3" r="5">
      <c t="s" s="4" r="A5">
        <v>457</v>
      </c>
      <c t="n" s="6" r="B5">
        <v>17</v>
      </c>
      <c t="n" s="6" r="C5">
        <v>-17</v>
      </c>
    </row>
    <row spans="1:3" r="6">
      <c t="s" s="4" r="A6">
        <v>458</v>
      </c>
      <c t="n" s="6" r="B6">
        <v>-370</v>
      </c>
      <c t="n" s="6" r="C6">
        <v>-325</v>
      </c>
    </row>
    <row spans="1:3" r="7">
      <c t="s" s="4" r="A7">
        <v>459</v>
      </c>
      <c t="n" s="6" r="B7">
        <v>2192</v>
      </c>
      <c t="n" s="6" r="C7">
        <v>2545</v>
      </c>
    </row>
    <row spans="1:3" r="8">
      <c t="s" s="4" r="A8">
        <v>460</v>
      </c>
      <c t="n" s="6" r="B8">
        <v>448</v>
      </c>
    </row>
    <row spans="1:3" r="9">
      <c t="s" s="4" r="A9">
        <v>457</v>
      </c>
      <c t="n" s="6" r="B9">
        <v>187</v>
      </c>
      <c t="n" s="6" r="C9">
        <v>448</v>
      </c>
    </row>
    <row spans="1:3" r="10">
      <c t="s" s="4" r="A10">
        <v>461</v>
      </c>
      <c t="n" s="6" r="B10">
        <v>42</v>
      </c>
    </row>
    <row spans="1:3" r="11">
      <c t="s" s="4" r="A11">
        <v>458</v>
      </c>
      <c t="n" s="6" r="B11">
        <v>-54</v>
      </c>
    </row>
    <row spans="1:3" r="12">
      <c t="s" s="4" r="A12">
        <v>462</v>
      </c>
      <c t="n" s="6" r="B12">
        <v>623</v>
      </c>
      <c t="n" s="6" r="C12">
        <v>448</v>
      </c>
    </row>
    <row spans="1:3" r="13">
      <c t="s" s="4" r="A13">
        <v>463</v>
      </c>
      <c t="n" s="7" r="B13">
        <v>2815</v>
      </c>
      <c t="n" s="7" r="C13">
        <v>29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17"/>
  </cols>
  <sheetData>
    <row spans="1:2" r="1">
      <c t="s" s="1" r="A1">
        <v>464</v>
      </c>
      <c t="s" s="2" r="B1">
        <v>1</v>
      </c>
    </row>
    <row spans="1:2" r="2">
      <c t="s" s="2" r="B2">
        <v>465</v>
      </c>
    </row>
    <row spans="1:2" r="3">
      <c t="s" s="3" r="A3">
        <v>466</v>
      </c>
    </row>
    <row spans="1:2" r="4">
      <c t="s" s="4" r="A4">
        <v>467</v>
      </c>
      <c t="s" s="4" r="B4">
        <v>341</v>
      </c>
    </row>
    <row spans="1:2" r="5">
      <c t="s" s="4" r="A5">
        <v>468</v>
      </c>
      <c t="n" s="6" r="B5">
        <v>2500</v>
      </c>
    </row>
    <row spans="1:2" r="6">
      <c t="s" s="4" r="A6">
        <v>469</v>
      </c>
    </row>
    <row spans="1:2" r="7">
      <c t="s" s="3" r="A7">
        <v>466</v>
      </c>
    </row>
    <row spans="1:2" r="8">
      <c t="s" s="4" r="A8">
        <v>467</v>
      </c>
      <c t="s" s="4" r="B8">
        <v>470</v>
      </c>
    </row>
    <row spans="1:2" r="9">
      <c t="s" s="4" r="A9">
        <v>471</v>
      </c>
    </row>
    <row spans="1:2" r="10">
      <c t="s" s="3" r="A10">
        <v>466</v>
      </c>
    </row>
    <row spans="1:2" r="11">
      <c t="s" s="4" r="A11">
        <v>467</v>
      </c>
      <c t="s" s="4" r="B11">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72</v>
      </c>
      <c t="s" s="2" r="B1">
        <v>473</v>
      </c>
    </row>
    <row spans="1:2" r="2">
      <c t="s" s="3" r="A2">
        <v>188</v>
      </c>
    </row>
    <row spans="1:2" r="3">
      <c t="s" s="4" r="A3">
        <v>474</v>
      </c>
      <c t="n" s="7" r="B3">
        <v>853</v>
      </c>
    </row>
    <row spans="1:2" r="4">
      <c t="s" s="4" r="A4">
        <v>475</v>
      </c>
      <c t="n" s="6" r="B4">
        <v>853</v>
      </c>
    </row>
    <row spans="1:2" r="5">
      <c t="s" s="4" r="A5">
        <v>476</v>
      </c>
      <c t="n" s="6" r="B5">
        <v>674</v>
      </c>
    </row>
    <row spans="1:2" r="6">
      <c t="s" s="4" r="A6">
        <v>477</v>
      </c>
      <c t="n" s="6" r="B6">
        <v>150</v>
      </c>
    </row>
    <row spans="1:2" r="7">
      <c t="s" s="4" r="A7">
        <v>478</v>
      </c>
      <c t="n" s="6" r="B7">
        <v>148</v>
      </c>
    </row>
    <row spans="1:2" r="8">
      <c t="s" s="4" r="A8">
        <v>479</v>
      </c>
      <c t="n" s="6" r="B8">
        <v>149</v>
      </c>
    </row>
    <row spans="1:2" r="9">
      <c t="s" s="4" r="A9">
        <v>480</v>
      </c>
      <c t="n" s="6" r="B9">
        <v>83</v>
      </c>
    </row>
    <row spans="1:2" r="10">
      <c t="s" s="4" r="A10">
        <v>481</v>
      </c>
      <c t="n" s="6" r="B10">
        <v>144</v>
      </c>
    </row>
    <row spans="1:2" r="11">
      <c t="s" s="4" r="A11">
        <v>482</v>
      </c>
      <c t="n" s="6" r="B11">
        <v>2469</v>
      </c>
    </row>
    <row spans="1:2" r="12">
      <c t="s" s="4" r="A12">
        <v>483</v>
      </c>
      <c t="n" s="6" r="B12">
        <v>2469</v>
      </c>
    </row>
    <row spans="1:2" r="13">
      <c t="s" s="4" r="A13">
        <v>484</v>
      </c>
      <c t="n" s="6" r="B13">
        <v>1025</v>
      </c>
    </row>
    <row spans="1:2" r="14">
      <c t="s" s="4" r="A14">
        <v>485</v>
      </c>
      <c t="n" s="6" r="B14">
        <v>1025</v>
      </c>
    </row>
    <row spans="1:2" r="15">
      <c t="s" s="4" r="A15">
        <v>486</v>
      </c>
      <c t="n" s="6" r="B15">
        <v>5021</v>
      </c>
    </row>
    <row spans="1:2" r="16">
      <c t="s" s="4" r="A16">
        <v>487</v>
      </c>
      <c t="n" s="6" r="B16">
        <v>4497</v>
      </c>
    </row>
    <row spans="1:2" r="17">
      <c t="s" s="4" r="A17">
        <v>488</v>
      </c>
      <c t="n" s="6" r="B17">
        <v>148</v>
      </c>
    </row>
    <row spans="1:2" r="18">
      <c t="s" s="4" r="A18">
        <v>489</v>
      </c>
      <c t="n" s="6" r="B18">
        <v>149</v>
      </c>
    </row>
    <row spans="1:2" r="19">
      <c t="s" s="4" r="A19">
        <v>490</v>
      </c>
      <c t="n" s="6" r="B19">
        <v>83</v>
      </c>
    </row>
    <row spans="1:2" r="20">
      <c t="s" s="4" r="A20">
        <v>491</v>
      </c>
      <c t="n" s="7" r="B20">
        <v>1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492</v>
      </c>
      <c t="s" s="2" r="B1">
        <v>2</v>
      </c>
      <c t="s" s="2" r="C1">
        <v>2</v>
      </c>
      <c t="s" s="2" r="D1">
        <v>30</v>
      </c>
      <c t="s" s="2" r="E1">
        <v>77</v>
      </c>
      <c t="s" s="2" r="F1">
        <v>2</v>
      </c>
      <c t="s" s="2" r="G1">
        <v>2</v>
      </c>
      <c t="s" s="2" r="H1">
        <v>493</v>
      </c>
      <c t="s" s="2" r="I1">
        <v>494</v>
      </c>
    </row>
    <row spans="1:9" r="2">
      <c t="s" s="3" r="A2">
        <v>190</v>
      </c>
    </row>
    <row spans="1:9" r="3">
      <c t="s" s="4" r="A3">
        <v>495</v>
      </c>
      <c t="n" s="7" r="C3">
        <v>6100000</v>
      </c>
      <c t="n" s="7" r="D3">
        <v>6500000</v>
      </c>
      <c t="n" s="7" r="E3">
        <v>22900000</v>
      </c>
    </row>
    <row spans="1:9" r="4">
      <c t="s" s="4" r="A4">
        <v>122</v>
      </c>
      <c t="n" s="7" r="C4">
        <v>6500000</v>
      </c>
      <c t="n" s="7" r="D4">
        <v>6500000</v>
      </c>
      <c t="n" s="7" r="E4">
        <v>25500000</v>
      </c>
    </row>
    <row spans="1:9" r="5">
      <c t="s" s="4" r="A5">
        <v>496</v>
      </c>
      <c t="n" s="12" r="B5">
        <v>0.00166</v>
      </c>
      <c t="n" s="9" r="G5">
        <v>2.03</v>
      </c>
    </row>
    <row spans="1:9" r="6">
      <c t="s" s="4" r="A6">
        <v>497</v>
      </c>
      <c t="s" s="4" r="C6">
        <v>498</v>
      </c>
    </row>
    <row spans="1:9" r="7">
      <c t="s" s="4" r="A7">
        <v>495</v>
      </c>
      <c t="n" s="7" r="H7">
        <v>10000</v>
      </c>
    </row>
    <row spans="1:9" r="8">
      <c t="s" s="4" r="A8">
        <v>499</v>
      </c>
      <c t="n" s="7" r="I8">
        <v>20000000</v>
      </c>
    </row>
    <row spans="1:9" r="9">
      <c t="s" s="4" r="A9">
        <v>75</v>
      </c>
      <c t="n" s="6" r="B9">
        <v>336398</v>
      </c>
      <c t="n" s="6" r="C9">
        <v>336398</v>
      </c>
      <c t="n" s="6" r="D9">
        <v>336398</v>
      </c>
      <c t="n" s="6" r="F9">
        <v>336398</v>
      </c>
      <c t="n" s="6" r="G9">
        <v>336398</v>
      </c>
    </row>
    <row spans="1:9" r="10">
      <c t="s" s="4" r="A10">
        <v>500</v>
      </c>
      <c t="n" s="7" r="B10">
        <v>5884000</v>
      </c>
      <c t="n" s="7" r="C10">
        <v>5884000</v>
      </c>
      <c t="n" s="7" r="D10">
        <v>5884000</v>
      </c>
      <c t="n" s="7" r="F10">
        <v>5884000</v>
      </c>
      <c t="n" s="7" r="G10">
        <v>5884000</v>
      </c>
    </row>
    <row spans="1:9" r="11">
      <c t="s" s="4" r="A11">
        <v>501</v>
      </c>
      <c t="n" s="6" r="F11">
        <v>0</v>
      </c>
    </row>
    <row spans="1:9" r="12">
      <c t="s" s="4" r="A12">
        <v>502</v>
      </c>
      <c t="n" s="6" r="C12">
        <v>873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03</v>
      </c>
      <c t="s" s="2" r="B1">
        <v>1</v>
      </c>
    </row>
    <row spans="1:4" r="2">
      <c t="s" s="2" r="B2">
        <v>2</v>
      </c>
      <c t="s" s="2" r="C2">
        <v>30</v>
      </c>
      <c t="s" s="2" r="D2">
        <v>77</v>
      </c>
    </row>
    <row spans="1:4" r="3">
      <c t="s" s="3" r="A3">
        <v>504</v>
      </c>
    </row>
    <row spans="1:4" r="4">
      <c t="s" s="4" r="A4">
        <v>505</v>
      </c>
      <c t="n" s="13" r="B4">
        <v>12.4</v>
      </c>
      <c t="n" s="13" r="C4">
        <v>13.5</v>
      </c>
      <c t="n" s="13" r="D4">
        <v>14.8</v>
      </c>
    </row>
    <row spans="1:4" r="5">
      <c t="s" s="4" r="A5">
        <v>506</v>
      </c>
    </row>
    <row spans="1:4" r="6">
      <c t="s" s="3" r="A6">
        <v>504</v>
      </c>
    </row>
    <row spans="1:4" r="7">
      <c t="s" s="4" r="A7">
        <v>507</v>
      </c>
      <c t="n" s="6" r="B7">
        <v>-2</v>
      </c>
      <c t="n" s="14" r="C7">
        <v>-4.1</v>
      </c>
      <c t="n" s="14" r="D7">
        <v>-5.1</v>
      </c>
    </row>
    <row spans="1:4" r="8">
      <c t="s" s="4" r="A8">
        <v>508</v>
      </c>
    </row>
    <row spans="1:4" r="9">
      <c t="s" s="3" r="A9">
        <v>504</v>
      </c>
    </row>
    <row spans="1:4" r="10">
      <c t="s" s="4" r="A10">
        <v>507</v>
      </c>
      <c t="n" s="13" r="B10">
        <v>0.5</v>
      </c>
      <c t="n" s="13" r="C10">
        <v>-1.1</v>
      </c>
      <c t="n" s="13" r="D10">
        <v>-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9</v>
      </c>
      <c t="s" s="2" r="B1">
        <v>1</v>
      </c>
    </row>
    <row spans="1:4" r="2">
      <c t="s" s="2" r="B2">
        <v>2</v>
      </c>
      <c t="s" s="2" r="C2">
        <v>30</v>
      </c>
      <c t="s" s="2" r="D2">
        <v>77</v>
      </c>
    </row>
    <row spans="1:4" r="3">
      <c t="s" s="3" r="A3">
        <v>510</v>
      </c>
    </row>
    <row spans="1:4" r="4">
      <c t="s" s="4" r="A4">
        <v>511</v>
      </c>
      <c t="n" s="13" r="B4">
        <v>0.2</v>
      </c>
      <c t="n" s="13" r="C4">
        <v>0.1</v>
      </c>
      <c t="n" s="13" r="D4">
        <v>0.1</v>
      </c>
    </row>
    <row spans="1:4" r="5">
      <c t="s" s="4" r="A5">
        <v>512</v>
      </c>
      <c t="n" s="7" r="B5">
        <v>0</v>
      </c>
    </row>
    <row spans="1:4" r="6">
      <c t="s" s="4" r="A6">
        <v>513</v>
      </c>
    </row>
    <row spans="1:4" r="7">
      <c t="s" s="3" r="A7">
        <v>510</v>
      </c>
    </row>
    <row spans="1:4" r="8">
      <c t="s" s="4" r="A8">
        <v>514</v>
      </c>
      <c t="s" s="4" r="B8">
        <v>5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6</v>
      </c>
      <c t="s" s="2" r="B1">
        <v>1</v>
      </c>
    </row>
    <row spans="1:4" r="2">
      <c t="s" s="2" r="B2">
        <v>2</v>
      </c>
      <c t="s" s="2" r="C2">
        <v>30</v>
      </c>
      <c t="s" s="2" r="D2">
        <v>77</v>
      </c>
    </row>
    <row spans="1:4" r="3">
      <c t="s" s="3" r="A3">
        <v>197</v>
      </c>
    </row>
    <row spans="1:4" r="4">
      <c t="s" s="4" r="A4">
        <v>517</v>
      </c>
      <c t="n" s="6" r="B4">
        <v>10</v>
      </c>
    </row>
    <row spans="1:4" r="5">
      <c t="s" s="4" r="A5">
        <v>518</v>
      </c>
      <c t="n" s="14" r="B5">
        <v>0.6</v>
      </c>
    </row>
    <row spans="1:4" r="6">
      <c t="s" s="4" r="A6">
        <v>519</v>
      </c>
      <c t="n" s="9" r="B6">
        <v>0.78</v>
      </c>
      <c t="n" s="9" r="C6">
        <v>2.27</v>
      </c>
      <c t="n" s="9" r="D6">
        <v>4.24</v>
      </c>
    </row>
    <row spans="1:4" r="7">
      <c t="s" s="4" r="A7">
        <v>520</v>
      </c>
      <c t="n" s="7" r="B7">
        <v>4700</v>
      </c>
      <c t="n" s="7" r="C7">
        <v>5500</v>
      </c>
      <c t="n" s="7" r="D7">
        <v>8300</v>
      </c>
    </row>
    <row spans="1:4" r="8">
      <c t="s" s="4" r="A8">
        <v>521</v>
      </c>
      <c t="n" s="6" r="C8">
        <v>100</v>
      </c>
    </row>
    <row spans="1:4" r="9">
      <c t="s" s="4" r="A9">
        <v>522</v>
      </c>
      <c t="n" s="6" r="B9">
        <v>3472</v>
      </c>
      <c t="n" s="6" r="C9">
        <v>4951</v>
      </c>
      <c t="n" s="6" r="D9">
        <v>7617</v>
      </c>
    </row>
    <row spans="1:4" r="10">
      <c t="s" s="4" r="A10">
        <v>523</v>
      </c>
      <c t="n" s="7" r="B10">
        <v>700</v>
      </c>
    </row>
    <row spans="1:4" r="11">
      <c t="s" s="4" r="A11">
        <v>524</v>
      </c>
      <c t="s" s="4" r="B11">
        <v>341</v>
      </c>
    </row>
    <row spans="1:4" r="12">
      <c t="s" s="4" r="A12">
        <v>134</v>
      </c>
      <c t="n" s="7" r="B12">
        <v>3472</v>
      </c>
      <c t="n" s="7" r="C12">
        <v>4951</v>
      </c>
      <c t="n" s="7" r="D12">
        <v>76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5"/>
  </cols>
  <sheetData>
    <row spans="1:4" r="1">
      <c t="s" s="1" r="A1">
        <v>525</v>
      </c>
      <c t="s" s="2" r="B1">
        <v>1</v>
      </c>
    </row>
    <row spans="1:4" r="2">
      <c t="s" s="2" r="B2">
        <v>2</v>
      </c>
      <c t="s" s="2" r="C2">
        <v>30</v>
      </c>
      <c t="s" s="2" r="D2">
        <v>77</v>
      </c>
    </row>
    <row spans="1:4" r="3">
      <c t="s" s="3" r="A3">
        <v>526</v>
      </c>
    </row>
    <row spans="1:4" r="4">
      <c t="s" s="4" r="A4">
        <v>527</v>
      </c>
      <c t="n" s="6" r="B4">
        <v>4675000</v>
      </c>
      <c t="n" s="6" r="C4">
        <v>5615000</v>
      </c>
    </row>
    <row spans="1:4" r="5">
      <c t="s" s="4" r="A5">
        <v>528</v>
      </c>
      <c t="n" s="6" r="B5">
        <v>1260000</v>
      </c>
      <c t="n" s="6" r="C5">
        <v>10000</v>
      </c>
    </row>
    <row spans="1:4" r="6">
      <c t="s" s="4" r="A6">
        <v>115</v>
      </c>
      <c t="n" s="6" r="C6">
        <v>-400000</v>
      </c>
    </row>
    <row spans="1:4" r="7">
      <c t="s" s="4" r="A7">
        <v>529</v>
      </c>
      <c t="n" s="6" r="B7">
        <v>-345000</v>
      </c>
      <c t="n" s="6" r="C7">
        <v>-230000</v>
      </c>
    </row>
    <row spans="1:4" r="8">
      <c t="s" s="4" r="A8">
        <v>530</v>
      </c>
      <c t="n" s="6" r="B8">
        <v>-40000</v>
      </c>
      <c t="n" s="6" r="C8">
        <v>-320000</v>
      </c>
    </row>
    <row spans="1:4" r="9">
      <c t="s" s="4" r="A9">
        <v>531</v>
      </c>
      <c t="n" s="6" r="B9">
        <v>5550000</v>
      </c>
      <c t="n" s="6" r="C9">
        <v>4675000</v>
      </c>
      <c t="n" s="6" r="D9">
        <v>5615000</v>
      </c>
    </row>
    <row spans="1:4" r="10">
      <c t="s" s="4" r="A10">
        <v>532</v>
      </c>
      <c t="n" s="6" r="B10">
        <v>4371666</v>
      </c>
    </row>
    <row spans="1:4" r="11">
      <c t="s" s="3" r="A11">
        <v>533</v>
      </c>
    </row>
    <row spans="1:4" r="12">
      <c t="s" s="4" r="A12">
        <v>534</v>
      </c>
      <c t="n" s="9" r="B12">
        <v>9.630000000000001</v>
      </c>
      <c t="n" s="9" r="C12">
        <v>9.66</v>
      </c>
    </row>
    <row spans="1:4" r="13">
      <c t="s" s="4" r="A13">
        <v>535</v>
      </c>
      <c t="n" s="11" r="B13">
        <v>2.3</v>
      </c>
      <c t="n" s="11" r="C13">
        <v>5.81</v>
      </c>
    </row>
    <row spans="1:4" r="14">
      <c t="s" s="4" r="A14">
        <v>536</v>
      </c>
      <c t="n" s="11" r="C14">
        <v>0.25</v>
      </c>
    </row>
    <row spans="1:4" r="15">
      <c t="s" s="4" r="A15">
        <v>537</v>
      </c>
      <c t="n" s="11" r="B15">
        <v>12.66</v>
      </c>
      <c t="n" s="11" r="C15">
        <v>18.41</v>
      </c>
    </row>
    <row spans="1:4" r="16">
      <c t="s" s="4" r="A16">
        <v>538</v>
      </c>
      <c t="n" s="11" r="B16">
        <v>12.44</v>
      </c>
      <c t="n" s="11" r="C16">
        <v>15.74</v>
      </c>
    </row>
    <row spans="1:4" r="17">
      <c t="s" s="4" r="A17">
        <v>539</v>
      </c>
      <c t="n" s="11" r="B17">
        <v>7.75</v>
      </c>
      <c t="n" s="9" r="C17">
        <v>9.630000000000001</v>
      </c>
      <c t="n" s="9" r="D17">
        <v>9.66</v>
      </c>
    </row>
    <row spans="1:4" r="18">
      <c t="s" s="4" r="A18">
        <v>540</v>
      </c>
      <c t="n" s="9" r="B18">
        <v>8.869999999999999</v>
      </c>
    </row>
    <row spans="1:4" r="19">
      <c t="s" s="3" r="A19">
        <v>541</v>
      </c>
    </row>
    <row spans="1:4" r="20">
      <c t="s" s="4" r="A20">
        <v>542</v>
      </c>
      <c t="s" s="4" r="B20">
        <v>543</v>
      </c>
      <c t="s" s="4" r="C20">
        <v>544</v>
      </c>
      <c t="s" s="4" r="D20">
        <v>545</v>
      </c>
    </row>
    <row spans="1:4" r="21">
      <c t="s" s="4" r="A21">
        <v>546</v>
      </c>
      <c t="s" s="4" r="B21">
        <v>543</v>
      </c>
      <c t="s" s="4" r="C21">
        <v>544</v>
      </c>
      <c t="s" s="4" r="D21">
        <v>545</v>
      </c>
    </row>
    <row spans="1:4" r="22">
      <c t="s" s="4" r="A22">
        <v>547</v>
      </c>
      <c t="s" s="4" r="B22">
        <v>543</v>
      </c>
    </row>
    <row spans="1:4" r="23">
      <c t="s" s="3" r="A23">
        <v>548</v>
      </c>
    </row>
    <row spans="1:4" r="24">
      <c t="s" s="4" r="A24">
        <v>549</v>
      </c>
      <c t="n" s="7" r="C24">
        <v>3364</v>
      </c>
    </row>
    <row spans="1:4" r="25">
      <c t="s" s="4" r="A25">
        <v>550</v>
      </c>
      <c t="n" s="7" r="D25">
        <v>33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spans="1:2" r="1">
      <c t="s" s="1" r="A1">
        <v>551</v>
      </c>
      <c t="s" s="2" r="B1">
        <v>1</v>
      </c>
    </row>
    <row spans="1:2" r="2">
      <c t="s" s="2" r="B2">
        <v>552</v>
      </c>
    </row>
    <row spans="1:2" r="3">
      <c t="s" s="3" r="A3">
        <v>553</v>
      </c>
    </row>
    <row spans="1:2" r="4">
      <c t="s" s="4" r="A4">
        <v>554</v>
      </c>
      <c t="n" s="6" r="B4">
        <v>5550000</v>
      </c>
    </row>
    <row spans="1:2" r="5">
      <c t="s" s="4" r="A5">
        <v>555</v>
      </c>
      <c t="s" s="4" r="B5">
        <v>556</v>
      </c>
    </row>
    <row spans="1:2" r="6">
      <c t="s" s="4" r="A6">
        <v>557</v>
      </c>
      <c t="n" s="9" r="B6">
        <v>7.75</v>
      </c>
    </row>
    <row spans="1:2" r="7">
      <c t="s" s="4" r="A7">
        <v>558</v>
      </c>
      <c t="n" s="6" r="B7">
        <v>4371666</v>
      </c>
    </row>
    <row spans="1:2" r="8">
      <c t="s" s="4" r="A8">
        <v>559</v>
      </c>
      <c t="n" s="9" r="B8">
        <v>8.869999999999999</v>
      </c>
    </row>
    <row spans="1:2" r="9">
      <c t="s" s="4" r="A9">
        <v>560</v>
      </c>
    </row>
    <row spans="1:2" r="10">
      <c t="s" s="3" r="A10">
        <v>553</v>
      </c>
    </row>
    <row spans="1:2" r="11">
      <c t="s" s="4" r="A11">
        <v>561</v>
      </c>
      <c t="n" s="11" r="B11">
        <v>0.26</v>
      </c>
    </row>
    <row spans="1:2" r="12">
      <c t="s" s="4" r="A12">
        <v>562</v>
      </c>
      <c t="n" s="9" r="B12">
        <v>3.39</v>
      </c>
    </row>
    <row spans="1:2" r="13">
      <c t="s" s="4" r="A13">
        <v>554</v>
      </c>
      <c t="n" s="6" r="B13">
        <v>1260000</v>
      </c>
    </row>
    <row spans="1:2" r="14">
      <c t="s" s="4" r="A14">
        <v>555</v>
      </c>
      <c t="s" s="4" r="B14">
        <v>563</v>
      </c>
    </row>
    <row spans="1:2" r="15">
      <c t="s" s="4" r="A15">
        <v>557</v>
      </c>
      <c t="n" s="9" r="B15">
        <v>2.3</v>
      </c>
    </row>
    <row spans="1:2" r="16">
      <c t="s" s="4" r="A16">
        <v>558</v>
      </c>
      <c t="n" s="6" r="B16">
        <v>225000</v>
      </c>
    </row>
    <row spans="1:2" r="17">
      <c t="s" s="4" r="A17">
        <v>559</v>
      </c>
      <c t="n" s="9" r="B17">
        <v>2.3</v>
      </c>
    </row>
    <row spans="1:2" r="18">
      <c t="s" s="4" r="A18">
        <v>564</v>
      </c>
    </row>
    <row spans="1:2" r="19">
      <c t="s" s="3" r="A19">
        <v>553</v>
      </c>
    </row>
    <row spans="1:2" r="20">
      <c t="s" s="4" r="A20">
        <v>561</v>
      </c>
      <c t="n" s="11" r="B20">
        <v>3.4</v>
      </c>
    </row>
    <row spans="1:2" r="21">
      <c t="s" s="4" r="A21">
        <v>562</v>
      </c>
      <c t="n" s="9" r="B21">
        <v>3.95</v>
      </c>
    </row>
    <row spans="1:2" r="22">
      <c t="s" s="4" r="A22">
        <v>554</v>
      </c>
      <c t="n" s="6" r="B22">
        <v>1900000</v>
      </c>
    </row>
    <row spans="1:2" r="23">
      <c t="s" s="4" r="A23">
        <v>555</v>
      </c>
      <c t="s" s="4" r="B23">
        <v>565</v>
      </c>
    </row>
    <row spans="1:2" r="24">
      <c t="s" s="4" r="A24">
        <v>557</v>
      </c>
      <c t="n" s="9" r="B24">
        <v>3.66</v>
      </c>
    </row>
    <row spans="1:2" r="25">
      <c t="s" s="4" r="A25">
        <v>558</v>
      </c>
      <c t="n" s="6" r="B25">
        <v>1900000</v>
      </c>
    </row>
    <row spans="1:2" r="26">
      <c t="s" s="4" r="A26">
        <v>559</v>
      </c>
      <c t="n" s="9" r="B26">
        <v>3.66</v>
      </c>
    </row>
    <row spans="1:2" r="27">
      <c t="s" s="4" r="A27">
        <v>566</v>
      </c>
    </row>
    <row spans="1:2" r="28">
      <c t="s" s="3" r="A28">
        <v>553</v>
      </c>
    </row>
    <row spans="1:2" r="29">
      <c t="s" s="4" r="A29">
        <v>561</v>
      </c>
      <c t="n" s="11" r="B29">
        <v>5.81</v>
      </c>
    </row>
    <row spans="1:2" r="30">
      <c t="s" s="4" r="A30">
        <v>562</v>
      </c>
      <c t="n" s="9" r="B30">
        <v>14.36</v>
      </c>
    </row>
    <row spans="1:2" r="31">
      <c t="s" s="4" r="A31">
        <v>554</v>
      </c>
      <c t="n" s="6" r="B31">
        <v>1150000</v>
      </c>
    </row>
    <row spans="1:2" r="32">
      <c t="s" s="4" r="A32">
        <v>555</v>
      </c>
      <c t="s" s="4" r="B32">
        <v>567</v>
      </c>
    </row>
    <row spans="1:2" r="33">
      <c t="s" s="4" r="A33">
        <v>557</v>
      </c>
      <c t="n" s="9" r="B33">
        <v>10.13</v>
      </c>
    </row>
    <row spans="1:2" r="34">
      <c t="s" s="4" r="A34">
        <v>558</v>
      </c>
      <c t="n" s="6" r="B34">
        <v>1086666</v>
      </c>
    </row>
    <row spans="1:2" r="35">
      <c t="s" s="4" r="A35">
        <v>559</v>
      </c>
      <c t="n" s="9" r="B35">
        <v>10.06</v>
      </c>
    </row>
    <row spans="1:2" r="36">
      <c t="s" s="4" r="A36">
        <v>568</v>
      </c>
    </row>
    <row spans="1:2" r="37">
      <c t="s" s="3" r="A37">
        <v>553</v>
      </c>
    </row>
    <row spans="1:2" r="38">
      <c t="s" s="4" r="A38">
        <v>561</v>
      </c>
      <c t="n" s="11" r="B38">
        <v>14.37</v>
      </c>
    </row>
    <row spans="1:2" r="39">
      <c t="s" s="4" r="A39">
        <v>562</v>
      </c>
      <c t="n" s="9" r="B39">
        <v>17.09</v>
      </c>
    </row>
    <row spans="1:2" r="40">
      <c t="s" s="4" r="A40">
        <v>554</v>
      </c>
      <c t="n" s="6" r="B40">
        <v>240000</v>
      </c>
    </row>
    <row spans="1:2" r="41">
      <c t="s" s="4" r="A41">
        <v>555</v>
      </c>
      <c t="s" s="4" r="B41">
        <v>569</v>
      </c>
    </row>
    <row spans="1:2" r="42">
      <c t="s" s="4" r="A42">
        <v>557</v>
      </c>
      <c t="n" s="9" r="B42">
        <v>14.63</v>
      </c>
    </row>
    <row spans="1:2" r="43">
      <c t="s" s="4" r="A43">
        <v>558</v>
      </c>
      <c t="n" s="6" r="B43">
        <v>160000</v>
      </c>
    </row>
    <row spans="1:2" r="44">
      <c t="s" s="4" r="A44">
        <v>559</v>
      </c>
      <c t="n" s="9" r="B44">
        <v>14.63</v>
      </c>
    </row>
    <row spans="1:2" r="45">
      <c t="s" s="4" r="A45">
        <v>570</v>
      </c>
    </row>
    <row spans="1:2" r="46">
      <c t="s" s="3" r="A46">
        <v>553</v>
      </c>
    </row>
    <row spans="1:2" r="47">
      <c t="s" s="4" r="A47">
        <v>561</v>
      </c>
      <c t="n" s="11" r="B47">
        <v>17.1</v>
      </c>
    </row>
    <row spans="1:2" r="48">
      <c t="s" s="4" r="A48">
        <v>562</v>
      </c>
      <c t="n" s="9" r="B48">
        <v>20.51</v>
      </c>
    </row>
    <row spans="1:2" r="49">
      <c t="s" s="4" r="A49">
        <v>554</v>
      </c>
      <c t="n" s="6" r="B49">
        <v>1000000</v>
      </c>
    </row>
    <row spans="1:2" r="50">
      <c t="s" s="4" r="A50">
        <v>555</v>
      </c>
      <c t="s" s="4" r="B50">
        <v>571</v>
      </c>
    </row>
    <row spans="1:2" r="51">
      <c t="s" s="4" r="A51">
        <v>557</v>
      </c>
      <c t="n" s="9" r="B51">
        <v>18.02</v>
      </c>
    </row>
    <row spans="1:2" r="52">
      <c t="s" s="4" r="A52">
        <v>558</v>
      </c>
      <c t="n" s="6" r="B52">
        <v>1000000</v>
      </c>
    </row>
    <row spans="1:2" r="53">
      <c t="s" s="4" r="A53">
        <v>559</v>
      </c>
      <c t="n" s="9" r="B53">
        <v>18.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0</v>
      </c>
      <c t="s" s="2" r="D2">
        <v>77</v>
      </c>
    </row>
    <row spans="1:4" r="3">
      <c t="s" s="3" r="A3">
        <v>197</v>
      </c>
    </row>
    <row spans="1:4" r="4">
      <c t="s" s="4" r="A4">
        <v>81</v>
      </c>
      <c t="n" s="7" r="B4">
        <v>1073</v>
      </c>
      <c t="n" s="7" r="C4">
        <v>2182</v>
      </c>
      <c t="n" s="7" r="D4">
        <v>2380</v>
      </c>
    </row>
    <row spans="1:4" r="5">
      <c t="s" s="4" r="A5">
        <v>87</v>
      </c>
      <c t="n" s="6" r="B5">
        <v>2399</v>
      </c>
      <c t="n" s="6" r="C5">
        <v>2769</v>
      </c>
      <c t="n" s="6" r="D5">
        <v>5237</v>
      </c>
    </row>
    <row spans="1:4" r="6">
      <c t="s" s="4" r="A6">
        <v>573</v>
      </c>
      <c t="n" s="7" r="B6">
        <v>3472</v>
      </c>
      <c t="n" s="7" r="C6">
        <v>4951</v>
      </c>
      <c t="n" s="7" r="D6">
        <v>76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74</v>
      </c>
      <c t="s" s="2" r="B1">
        <v>1</v>
      </c>
    </row>
    <row spans="1:4" r="2">
      <c t="s" s="2" r="B2">
        <v>2</v>
      </c>
      <c t="s" s="2" r="C2">
        <v>30</v>
      </c>
      <c t="s" s="2" r="D2">
        <v>77</v>
      </c>
    </row>
    <row spans="1:4" r="3">
      <c t="s" s="3" r="A3">
        <v>575</v>
      </c>
    </row>
    <row spans="1:4" r="4">
      <c t="s" s="4" r="A4">
        <v>576</v>
      </c>
      <c t="s" s="4" r="B4">
        <v>577</v>
      </c>
      <c t="s" s="4" r="C4">
        <v>578</v>
      </c>
    </row>
    <row spans="1:4" r="5">
      <c t="s" s="4" r="A5">
        <v>579</v>
      </c>
      <c t="s" s="4" r="B5">
        <v>580</v>
      </c>
      <c t="s" s="4" r="C5">
        <v>581</v>
      </c>
    </row>
    <row spans="1:4" r="6">
      <c t="s" s="4" r="A6">
        <v>582</v>
      </c>
      <c t="s" s="4" r="B6">
        <v>583</v>
      </c>
      <c t="s" s="4" r="C6">
        <v>584</v>
      </c>
    </row>
    <row spans="1:4" r="7">
      <c t="s" s="4" r="A7">
        <v>585</v>
      </c>
      <c t="s" s="4" r="B7">
        <v>586</v>
      </c>
      <c t="s" s="4" r="C7">
        <v>586</v>
      </c>
      <c t="s" s="4" r="D7">
        <v>586</v>
      </c>
    </row>
    <row spans="1:4" r="8">
      <c t="s" s="4" r="A8">
        <v>513</v>
      </c>
    </row>
    <row spans="1:4" r="9">
      <c t="s" s="3" r="A9">
        <v>575</v>
      </c>
    </row>
    <row spans="1:4" r="10">
      <c t="s" s="4" r="A10">
        <v>576</v>
      </c>
      <c t="s" s="4" r="D10">
        <v>587</v>
      </c>
    </row>
    <row spans="1:4" r="11">
      <c t="s" s="4" r="A11">
        <v>579</v>
      </c>
      <c t="s" s="4" r="D11">
        <v>588</v>
      </c>
    </row>
    <row spans="1:4" r="12">
      <c t="s" s="4" r="A12">
        <v>582</v>
      </c>
      <c t="s" s="4" r="D12">
        <v>589</v>
      </c>
    </row>
    <row spans="1:4" r="13">
      <c t="s" s="4" r="A13">
        <v>590</v>
      </c>
    </row>
    <row spans="1:4" r="14">
      <c t="s" s="3" r="A14">
        <v>575</v>
      </c>
    </row>
    <row spans="1:4" r="15">
      <c t="s" s="4" r="A15">
        <v>576</v>
      </c>
      <c t="s" s="4" r="D15">
        <v>591</v>
      </c>
    </row>
    <row spans="1:4" r="16">
      <c t="s" s="4" r="A16">
        <v>579</v>
      </c>
      <c t="s" s="4" r="D16">
        <v>592</v>
      </c>
    </row>
    <row spans="1:4" r="17">
      <c t="s" s="4" r="A17">
        <v>582</v>
      </c>
      <c t="s" s="4" r="D17">
        <v>5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4</v>
      </c>
      <c t="s" s="2" r="B1">
        <v>595</v>
      </c>
      <c t="s" s="2" r="J1">
        <v>1</v>
      </c>
    </row>
    <row spans="1:12" r="2">
      <c t="s" s="2" r="B2">
        <v>2</v>
      </c>
      <c t="s" s="2" r="C2">
        <v>596</v>
      </c>
      <c t="s" s="2" r="D2">
        <v>4</v>
      </c>
      <c t="s" s="2" r="E2">
        <v>597</v>
      </c>
      <c t="s" s="2" r="F2">
        <v>30</v>
      </c>
      <c t="s" s="2" r="G2">
        <v>598</v>
      </c>
      <c t="s" s="2" r="H2">
        <v>599</v>
      </c>
      <c t="s" s="2" r="I2">
        <v>600</v>
      </c>
      <c t="s" s="2" r="J2">
        <v>2</v>
      </c>
      <c t="s" s="2" r="K2">
        <v>30</v>
      </c>
      <c t="s" s="2" r="L2">
        <v>77</v>
      </c>
    </row>
    <row spans="1:12" r="3">
      <c t="s" s="3" r="A3">
        <v>199</v>
      </c>
    </row>
    <row spans="1:12" r="4">
      <c t="s" s="4" r="A4">
        <v>601</v>
      </c>
      <c t="n" s="7" r="J4">
        <v>256</v>
      </c>
      <c t="n" s="7" r="K4">
        <v>-1109</v>
      </c>
      <c t="n" s="7" r="L4">
        <v>-526</v>
      </c>
    </row>
    <row spans="1:12" r="5">
      <c t="s" s="4" r="A5">
        <v>602</v>
      </c>
      <c t="n" s="6" r="J5">
        <v>-246</v>
      </c>
      <c t="n" s="6" r="K5">
        <v>279</v>
      </c>
      <c t="n" s="6" r="L5">
        <v>169</v>
      </c>
    </row>
    <row spans="1:12" r="6">
      <c t="s" s="4" r="A6">
        <v>603</v>
      </c>
      <c t="n" s="6" r="J6">
        <v>-420</v>
      </c>
      <c t="n" s="6" r="K6">
        <v>-279</v>
      </c>
      <c t="n" s="6" r="L6">
        <v>-1743</v>
      </c>
    </row>
    <row spans="1:12" r="7">
      <c t="s" s="4" r="A7">
        <v>604</v>
      </c>
      <c t="n" s="6" r="J7">
        <v>-1989</v>
      </c>
      <c t="n" s="6" r="K7">
        <v>702</v>
      </c>
    </row>
    <row spans="1:12" r="8">
      <c t="s" s="4" r="A8">
        <v>605</v>
      </c>
      <c t="n" s="6" r="J8">
        <v>16</v>
      </c>
      <c t="n" s="6" r="K8">
        <v>161</v>
      </c>
      <c t="n" s="6" r="L8">
        <v>166</v>
      </c>
    </row>
    <row spans="1:12" r="9">
      <c t="s" s="4" r="A9">
        <v>606</v>
      </c>
      <c t="n" s="6" r="J9">
        <v>-87</v>
      </c>
    </row>
    <row spans="1:12" r="10">
      <c t="s" s="4" r="A10">
        <v>607</v>
      </c>
      <c t="n" s="6" r="J10">
        <v>4</v>
      </c>
      <c t="n" s="6" r="K10">
        <v>-76</v>
      </c>
      <c t="n" s="6" r="L10">
        <v>579</v>
      </c>
    </row>
    <row spans="1:12" r="11">
      <c t="s" s="4" r="A11">
        <v>608</v>
      </c>
      <c t="n" s="7" r="B11">
        <v>-386</v>
      </c>
      <c t="n" s="7" r="C11">
        <v>-1033</v>
      </c>
      <c t="n" s="7" r="D11">
        <v>-543</v>
      </c>
      <c t="n" s="7" r="E11">
        <v>-504</v>
      </c>
      <c t="n" s="7" r="F11">
        <v>-1065</v>
      </c>
      <c t="n" s="7" r="G11">
        <v>69</v>
      </c>
      <c t="n" s="7" r="H11">
        <v>205</v>
      </c>
      <c t="n" s="7" r="I11">
        <v>469</v>
      </c>
      <c t="n" s="7" r="J11">
        <v>-2466</v>
      </c>
      <c t="n" s="7" r="K11">
        <v>-322</v>
      </c>
      <c t="n" s="7" r="L11">
        <v>-135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0</v>
      </c>
      <c t="s" s="2" r="D2">
        <v>77</v>
      </c>
    </row>
    <row spans="1:4" r="3">
      <c t="s" s="3" r="A3">
        <v>201</v>
      </c>
    </row>
    <row spans="1:4" r="4">
      <c t="s" s="4" r="A4">
        <v>610</v>
      </c>
      <c t="n" s="14" r="B4">
        <v>4.3</v>
      </c>
      <c t="n" s="14" r="C4">
        <v>2.8</v>
      </c>
      <c t="n" s="14" r="D4">
        <v>2.6</v>
      </c>
    </row>
    <row spans="1:4" r="5">
      <c t="s" s="4" r="A5">
        <v>611</v>
      </c>
      <c t="n" s="9" r="B5">
        <v>2.83</v>
      </c>
      <c t="n" s="9" r="C5">
        <v>4.78</v>
      </c>
      <c t="n" s="9" r="D5">
        <v>9.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2</v>
      </c>
      <c t="s" s="2" r="B1">
        <v>595</v>
      </c>
      <c t="s" s="2" r="J1">
        <v>1</v>
      </c>
    </row>
    <row spans="1:12" r="2">
      <c t="s" s="2" r="B2">
        <v>2</v>
      </c>
      <c t="s" s="2" r="C2">
        <v>596</v>
      </c>
      <c t="s" s="2" r="D2">
        <v>4</v>
      </c>
      <c t="s" s="2" r="E2">
        <v>597</v>
      </c>
      <c t="s" s="2" r="F2">
        <v>30</v>
      </c>
      <c t="s" s="2" r="G2">
        <v>598</v>
      </c>
      <c t="s" s="2" r="H2">
        <v>599</v>
      </c>
      <c t="s" s="2" r="I2">
        <v>600</v>
      </c>
      <c t="s" s="2" r="J2">
        <v>2</v>
      </c>
      <c t="s" s="2" r="K2">
        <v>30</v>
      </c>
      <c t="s" s="2" r="L2">
        <v>77</v>
      </c>
    </row>
    <row spans="1:12" r="3">
      <c t="s" s="3" r="A3">
        <v>201</v>
      </c>
    </row>
    <row spans="1:12" r="4">
      <c t="s" s="4" r="A4">
        <v>95</v>
      </c>
      <c t="n" s="7" r="B4">
        <v>-2334</v>
      </c>
      <c t="n" s="7" r="C4">
        <v>-469</v>
      </c>
      <c t="n" s="7" r="D4">
        <v>812</v>
      </c>
      <c t="n" s="7" r="E4">
        <v>5053</v>
      </c>
      <c t="n" s="7" r="F4">
        <v>2210</v>
      </c>
      <c t="n" s="7" r="G4">
        <v>-1455</v>
      </c>
      <c t="n" s="7" r="H4">
        <v>7156</v>
      </c>
      <c t="n" s="7" r="I4">
        <v>7125</v>
      </c>
      <c t="n" s="7" r="J4">
        <v>3062</v>
      </c>
      <c t="n" s="7" r="K4">
        <v>15036</v>
      </c>
      <c t="n" s="7" r="L4">
        <v>5334</v>
      </c>
    </row>
    <row spans="1:12" r="5">
      <c t="s" s="4" r="A5">
        <v>103</v>
      </c>
      <c t="n" s="6" r="B5">
        <v>54186547</v>
      </c>
      <c t="n" s="6" r="C5">
        <v>54179369</v>
      </c>
      <c t="n" s="6" r="D5">
        <v>54179369</v>
      </c>
      <c t="n" s="6" r="E5">
        <v>54179369</v>
      </c>
      <c t="n" s="6" r="F5">
        <v>54119095</v>
      </c>
      <c t="n" s="6" r="G5">
        <v>54179369</v>
      </c>
      <c t="n" s="6" r="H5">
        <v>54179369</v>
      </c>
      <c t="n" s="6" r="I5">
        <v>53934925</v>
      </c>
      <c t="n" s="6" r="J5">
        <v>54186547</v>
      </c>
      <c t="n" s="6" r="K5">
        <v>54119095</v>
      </c>
      <c t="n" s="6" r="L5">
        <v>53255259</v>
      </c>
    </row>
    <row spans="1:12" r="6">
      <c t="s" s="4" r="A6">
        <v>613</v>
      </c>
      <c t="n" s="6" r="J6">
        <v>72765</v>
      </c>
      <c t="n" s="6" r="K6">
        <v>501237</v>
      </c>
      <c t="n" s="6" r="L6">
        <v>2044216</v>
      </c>
    </row>
    <row spans="1:12" r="7">
      <c t="s" s="4" r="A7">
        <v>104</v>
      </c>
      <c t="n" s="6" r="B7">
        <v>54259312</v>
      </c>
      <c t="n" s="6" r="C7">
        <v>54179369</v>
      </c>
      <c t="n" s="6" r="D7">
        <v>54179369</v>
      </c>
      <c t="n" s="6" r="E7">
        <v>54179369</v>
      </c>
      <c t="n" s="6" r="F7">
        <v>54326169</v>
      </c>
      <c t="n" s="6" r="G7">
        <v>54179369</v>
      </c>
      <c t="n" s="6" r="H7">
        <v>54556217</v>
      </c>
      <c t="n" s="6" r="I7">
        <v>54697710</v>
      </c>
      <c t="n" s="6" r="J7">
        <v>54259312</v>
      </c>
      <c t="n" s="6" r="K7">
        <v>54620332</v>
      </c>
      <c t="n" s="6" r="L7">
        <v>55299475</v>
      </c>
    </row>
    <row spans="1:12" r="8">
      <c t="s" s="3" r="A8">
        <v>614</v>
      </c>
    </row>
    <row spans="1:12" r="9">
      <c t="s" s="4" r="A9">
        <v>615</v>
      </c>
      <c t="n" s="9" r="B9">
        <v>-0.03</v>
      </c>
      <c t="n" s="9" r="C9">
        <v>-0.01</v>
      </c>
      <c t="n" s="9" r="D9">
        <v>0.01</v>
      </c>
      <c t="n" s="9" r="E9">
        <v>0.09</v>
      </c>
      <c t="n" s="9" r="F9">
        <v>0.04</v>
      </c>
      <c t="n" s="9" r="G9">
        <v>-0.03</v>
      </c>
      <c t="n" s="9" r="H9">
        <v>0.13</v>
      </c>
      <c t="n" s="9" r="I9">
        <v>0.13</v>
      </c>
      <c t="n" s="9" r="J9">
        <v>0.06</v>
      </c>
      <c t="n" s="9" r="K9">
        <v>0.28</v>
      </c>
      <c t="n" s="9" r="L9">
        <v>0.1</v>
      </c>
    </row>
    <row spans="1:12" r="10">
      <c t="s" s="3" r="A10">
        <v>616</v>
      </c>
    </row>
    <row spans="1:12" r="11">
      <c t="s" s="4" r="A11">
        <v>617</v>
      </c>
      <c t="n" s="9" r="B11">
        <v>-0.03</v>
      </c>
      <c t="n" s="9" r="C11">
        <v>-0.01</v>
      </c>
      <c t="n" s="9" r="D11">
        <v>0.01</v>
      </c>
      <c t="n" s="9" r="E11">
        <v>0.09</v>
      </c>
      <c t="n" s="9" r="F11">
        <v>0.04</v>
      </c>
      <c t="n" s="9" r="G11">
        <v>-0.03</v>
      </c>
      <c t="n" s="9" r="H11">
        <v>0.13</v>
      </c>
      <c t="n" s="9" r="I11">
        <v>0.13</v>
      </c>
      <c t="n" s="9" r="J11">
        <v>0.06</v>
      </c>
      <c t="n" s="9" r="K11">
        <v>0.28</v>
      </c>
      <c t="n" s="9" r="L11">
        <v>0.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18</v>
      </c>
      <c t="s" s="2" r="B1">
        <v>1</v>
      </c>
    </row>
    <row spans="1:4" r="2">
      <c t="s" s="2" r="B2">
        <v>2</v>
      </c>
      <c t="s" s="2" r="C2">
        <v>30</v>
      </c>
      <c t="s" s="2" r="D2">
        <v>77</v>
      </c>
    </row>
    <row spans="1:4" r="3">
      <c t="s" s="3" r="A3">
        <v>204</v>
      </c>
    </row>
    <row spans="1:4" r="4">
      <c t="s" s="4" r="A4">
        <v>447</v>
      </c>
      <c t="n" s="7" r="B4">
        <v>86</v>
      </c>
      <c t="n" s="7" r="C4">
        <v>87</v>
      </c>
      <c t="n" s="7" r="D4">
        <v>-793</v>
      </c>
    </row>
    <row spans="1:4" r="5">
      <c t="s" s="4" r="A5">
        <v>355</v>
      </c>
      <c t="n" s="6" r="B5">
        <v>420</v>
      </c>
      <c t="n" s="6" r="C5">
        <v>279</v>
      </c>
      <c t="n" s="6" r="D5">
        <v>1743</v>
      </c>
    </row>
    <row spans="1:4" r="6">
      <c t="s" s="4" r="A6">
        <v>601</v>
      </c>
      <c t="n" s="6" r="B6">
        <v>-256</v>
      </c>
      <c t="n" s="6" r="C6">
        <v>1109</v>
      </c>
      <c t="n" s="6" r="D6">
        <v>526</v>
      </c>
    </row>
    <row spans="1:4" r="7">
      <c t="s" s="4" r="A7">
        <v>619</v>
      </c>
      <c t="n" s="6" r="B7">
        <v>1989</v>
      </c>
      <c t="n" s="6" r="C7">
        <v>-702</v>
      </c>
    </row>
    <row spans="1:4" r="8">
      <c t="s" s="4" r="A8">
        <v>408</v>
      </c>
      <c t="n" s="6" r="B8">
        <v>760</v>
      </c>
      <c t="n" s="6" r="C8">
        <v>-443</v>
      </c>
      <c t="n" s="6" r="D8">
        <v>112</v>
      </c>
    </row>
    <row spans="1:4" r="9">
      <c t="s" s="4" r="A9">
        <v>620</v>
      </c>
      <c t="n" s="7" r="B9">
        <v>2999</v>
      </c>
      <c t="n" s="7" r="C9">
        <v>330</v>
      </c>
      <c t="n" s="7" r="D9">
        <v>15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30</v>
      </c>
      <c t="s" s="2" r="D2">
        <v>77</v>
      </c>
    </row>
    <row spans="1:4" r="3">
      <c t="s" s="3" r="A3">
        <v>622</v>
      </c>
    </row>
    <row spans="1:4" r="4">
      <c t="s" s="4" r="A4">
        <v>35</v>
      </c>
      <c t="n" s="7" r="B4">
        <v>8753</v>
      </c>
      <c t="n" s="7" r="C4">
        <v>7295</v>
      </c>
    </row>
    <row spans="1:4" r="5">
      <c t="s" s="4" r="A5">
        <v>623</v>
      </c>
      <c t="n" s="6" r="B5">
        <v>14902</v>
      </c>
      <c t="n" s="6" r="C5">
        <v>14022</v>
      </c>
    </row>
    <row spans="1:4" r="6">
      <c t="s" s="4" r="A6">
        <v>624</v>
      </c>
      <c t="n" s="6" r="B6">
        <v>17404</v>
      </c>
      <c t="n" s="6" r="C6">
        <v>19283</v>
      </c>
      <c t="n" s="7" r="D6">
        <v>47928</v>
      </c>
    </row>
    <row spans="1:4" r="7">
      <c t="s" s="4" r="A7">
        <v>625</v>
      </c>
      <c t="n" s="7" r="B7">
        <v>7391</v>
      </c>
      <c t="n" s="6" r="C7">
        <v>16230</v>
      </c>
      <c t="n" s="6" r="D7">
        <v>3641</v>
      </c>
    </row>
    <row spans="1:4" r="8">
      <c t="s" s="4" r="A8">
        <v>335</v>
      </c>
    </row>
    <row spans="1:4" r="9">
      <c t="s" s="3" r="A9">
        <v>622</v>
      </c>
    </row>
    <row spans="1:4" r="10">
      <c t="s" s="4" r="A10">
        <v>625</v>
      </c>
      <c t="n" s="7" r="C10">
        <v>1200</v>
      </c>
      <c t="n" s="7" r="D10">
        <v>-5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6</v>
      </c>
      <c t="s" s="2" r="B1">
        <v>595</v>
      </c>
      <c t="s" s="2" r="J1">
        <v>1</v>
      </c>
    </row>
    <row spans="1:12" r="2">
      <c t="s" s="2" r="B2">
        <v>2</v>
      </c>
      <c t="s" s="2" r="C2">
        <v>596</v>
      </c>
      <c t="s" s="2" r="D2">
        <v>4</v>
      </c>
      <c t="s" s="2" r="E2">
        <v>597</v>
      </c>
      <c t="s" s="2" r="F2">
        <v>30</v>
      </c>
      <c t="s" s="2" r="G2">
        <v>598</v>
      </c>
      <c t="s" s="2" r="H2">
        <v>599</v>
      </c>
      <c t="s" s="2" r="I2">
        <v>600</v>
      </c>
      <c t="s" s="2" r="J2">
        <v>2</v>
      </c>
      <c t="s" s="2" r="K2">
        <v>30</v>
      </c>
      <c t="s" s="2" r="L2">
        <v>77</v>
      </c>
    </row>
    <row spans="1:12" r="3">
      <c t="s" s="3" r="A3">
        <v>207</v>
      </c>
    </row>
    <row spans="1:12" r="4">
      <c t="s" s="4" r="A4">
        <v>79</v>
      </c>
      <c t="n" s="7" r="B4">
        <v>21619</v>
      </c>
      <c t="n" s="7" r="C4">
        <v>19437</v>
      </c>
      <c t="n" s="7" r="D4">
        <v>23273</v>
      </c>
      <c t="n" s="7" r="E4">
        <v>28372</v>
      </c>
      <c t="n" s="7" r="F4">
        <v>29532</v>
      </c>
      <c t="n" s="7" r="G4">
        <v>21052</v>
      </c>
      <c t="n" s="7" r="H4">
        <v>33669</v>
      </c>
      <c t="n" s="7" r="I4">
        <v>31152</v>
      </c>
      <c t="n" s="7" r="J4">
        <v>92701</v>
      </c>
      <c t="n" s="7" r="K4">
        <v>115405</v>
      </c>
      <c t="n" s="7" r="L4">
        <v>125784</v>
      </c>
    </row>
    <row spans="1:12" r="5">
      <c t="s" s="4" r="A5">
        <v>85</v>
      </c>
      <c t="n" s="6" r="B5">
        <v>4934</v>
      </c>
      <c t="n" s="6" r="C5">
        <v>4441</v>
      </c>
      <c t="n" s="6" r="D5">
        <v>6925</v>
      </c>
      <c t="n" s="6" r="E5">
        <v>14023</v>
      </c>
      <c t="n" s="6" r="F5">
        <v>10014</v>
      </c>
      <c t="n" s="6" r="G5">
        <v>8023</v>
      </c>
      <c t="n" s="6" r="H5">
        <v>16648</v>
      </c>
      <c t="n" s="6" r="I5">
        <v>16186</v>
      </c>
      <c t="n" s="6" r="J5">
        <v>30323</v>
      </c>
      <c t="n" s="6" r="K5">
        <v>50871</v>
      </c>
      <c t="n" s="6" r="L5">
        <v>58258</v>
      </c>
    </row>
    <row spans="1:12" r="6">
      <c t="s" s="4" r="A6">
        <v>627</v>
      </c>
      <c t="n" s="6" r="B6">
        <v>1978</v>
      </c>
      <c t="n" s="6" r="C6">
        <v>-282</v>
      </c>
      <c t="n" s="6" r="D6">
        <v>1643</v>
      </c>
      <c t="n" s="6" r="E6">
        <v>9580</v>
      </c>
      <c t="n" s="6" r="F6">
        <v>7316</v>
      </c>
      <c t="n" s="6" r="G6">
        <v>-415</v>
      </c>
      <c t="n" s="6" r="H6">
        <v>12802</v>
      </c>
      <c t="n" s="6" r="I6">
        <v>11885</v>
      </c>
      <c t="n" s="6" r="J6">
        <v>12919</v>
      </c>
      <c t="n" s="6" r="K6">
        <v>31588</v>
      </c>
      <c t="n" s="6" r="L6">
        <v>10330</v>
      </c>
    </row>
    <row spans="1:12" r="7">
      <c t="s" s="4" r="A7">
        <v>92</v>
      </c>
      <c t="n" s="6" r="B7">
        <v>-386</v>
      </c>
      <c t="n" s="6" r="C7">
        <v>-1033</v>
      </c>
      <c t="n" s="6" r="D7">
        <v>-543</v>
      </c>
      <c t="n" s="6" r="E7">
        <v>-504</v>
      </c>
      <c t="n" s="6" r="F7">
        <v>-1065</v>
      </c>
      <c t="n" s="6" r="G7">
        <v>69</v>
      </c>
      <c t="n" s="6" r="H7">
        <v>205</v>
      </c>
      <c t="n" s="6" r="I7">
        <v>469</v>
      </c>
      <c t="n" s="6" r="J7">
        <v>-2466</v>
      </c>
      <c t="n" s="6" r="K7">
        <v>-322</v>
      </c>
      <c t="n" s="6" r="L7">
        <v>-1355</v>
      </c>
    </row>
    <row spans="1:12" r="8">
      <c t="s" s="4" r="A8">
        <v>628</v>
      </c>
      <c t="n" s="7" r="B8">
        <v>-2334</v>
      </c>
      <c t="n" s="7" r="C8">
        <v>-469</v>
      </c>
      <c t="n" s="7" r="D8">
        <v>812</v>
      </c>
      <c t="n" s="7" r="E8">
        <v>5053</v>
      </c>
      <c t="n" s="7" r="F8">
        <v>2210</v>
      </c>
      <c t="n" s="7" r="G8">
        <v>-1455</v>
      </c>
      <c t="n" s="7" r="H8">
        <v>7156</v>
      </c>
      <c t="n" s="7" r="I8">
        <v>7125</v>
      </c>
      <c t="n" s="7" r="J8">
        <v>3062</v>
      </c>
      <c t="n" s="7" r="K8">
        <v>15036</v>
      </c>
      <c t="n" s="7" r="L8">
        <v>5334</v>
      </c>
    </row>
    <row spans="1:12" r="9">
      <c t="s" s="4" r="A9">
        <v>615</v>
      </c>
      <c t="n" s="9" r="B9">
        <v>-0.03</v>
      </c>
      <c t="n" s="9" r="C9">
        <v>-0.01</v>
      </c>
      <c t="n" s="9" r="D9">
        <v>0.01</v>
      </c>
      <c t="n" s="9" r="E9">
        <v>0.09</v>
      </c>
      <c t="n" s="9" r="F9">
        <v>0.04</v>
      </c>
      <c t="n" s="9" r="G9">
        <v>-0.03</v>
      </c>
      <c t="n" s="9" r="H9">
        <v>0.13</v>
      </c>
      <c t="n" s="9" r="I9">
        <v>0.13</v>
      </c>
      <c t="n" s="9" r="J9">
        <v>0.06</v>
      </c>
      <c t="n" s="9" r="K9">
        <v>0.28</v>
      </c>
      <c t="n" s="9" r="L9">
        <v>0.1</v>
      </c>
    </row>
    <row spans="1:12" r="10">
      <c t="s" s="4" r="A10">
        <v>617</v>
      </c>
      <c t="n" s="9" r="B10">
        <v>-0.03</v>
      </c>
      <c t="n" s="9" r="C10">
        <v>-0.01</v>
      </c>
      <c t="n" s="9" r="D10">
        <v>0.01</v>
      </c>
      <c t="n" s="9" r="E10">
        <v>0.09</v>
      </c>
      <c t="n" s="9" r="F10">
        <v>0.04</v>
      </c>
      <c t="n" s="9" r="G10">
        <v>-0.03</v>
      </c>
      <c t="n" s="9" r="H10">
        <v>0.13</v>
      </c>
      <c t="n" s="9" r="I10">
        <v>0.13</v>
      </c>
      <c t="n" s="9" r="J10">
        <v>0.06</v>
      </c>
      <c t="n" s="9" r="K10">
        <v>0.28</v>
      </c>
      <c t="n" s="9" r="L10">
        <v>0.1</v>
      </c>
    </row>
    <row spans="1:12" r="11">
      <c t="s" s="4" r="A11">
        <v>629</v>
      </c>
      <c t="n" s="6" r="B11">
        <v>54186547</v>
      </c>
      <c t="n" s="6" r="C11">
        <v>54179369</v>
      </c>
      <c t="n" s="6" r="D11">
        <v>54179369</v>
      </c>
      <c t="n" s="6" r="E11">
        <v>54179369</v>
      </c>
      <c t="n" s="6" r="F11">
        <v>54119095</v>
      </c>
      <c t="n" s="6" r="G11">
        <v>54179369</v>
      </c>
      <c t="n" s="6" r="H11">
        <v>54179369</v>
      </c>
      <c t="n" s="6" r="I11">
        <v>53934925</v>
      </c>
      <c t="n" s="6" r="J11">
        <v>54186547</v>
      </c>
      <c t="n" s="6" r="K11">
        <v>54119095</v>
      </c>
      <c t="n" s="6" r="L11">
        <v>53255259</v>
      </c>
    </row>
    <row spans="1:12" r="12">
      <c t="s" s="4" r="A12">
        <v>630</v>
      </c>
      <c t="n" s="6" r="B12">
        <v>54259312</v>
      </c>
      <c t="n" s="6" r="C12">
        <v>54179369</v>
      </c>
      <c t="n" s="6" r="D12">
        <v>54179369</v>
      </c>
      <c t="n" s="6" r="E12">
        <v>54179369</v>
      </c>
      <c t="n" s="6" r="F12">
        <v>54326169</v>
      </c>
      <c t="n" s="6" r="G12">
        <v>54179369</v>
      </c>
      <c t="n" s="6" r="H12">
        <v>54556217</v>
      </c>
      <c t="n" s="6" r="I12">
        <v>54697710</v>
      </c>
      <c t="n" s="6" r="J12">
        <v>54259312</v>
      </c>
      <c t="n" s="6" r="K12">
        <v>54620332</v>
      </c>
      <c t="n" s="6" r="L12">
        <v>5529947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Nature of Operations and Summar</vt:lpstr>
      <vt:lpstr>Fair Value Measurement</vt:lpstr>
      <vt:lpstr>Gold And Silver Bullion</vt:lpstr>
      <vt:lpstr>Current Inventories</vt:lpstr>
      <vt:lpstr>Income Taxes</vt:lpstr>
      <vt:lpstr>Prepaid Expenses and Other Curr</vt:lpstr>
      <vt:lpstr>Property, Plant and Mine Develo</vt:lpstr>
      <vt:lpstr>Investments in Equity Securitie</vt:lpstr>
      <vt:lpstr>Other Non-Current Assets</vt:lpstr>
      <vt:lpstr>Accrued Liabilities And Other C</vt:lpstr>
      <vt:lpstr>Reclamation and Remediation</vt:lpstr>
      <vt:lpstr>Commitments And Contingencies</vt:lpstr>
      <vt:lpstr>Shareholders' Equity</vt:lpstr>
      <vt:lpstr>Concentrate Sale Settlements</vt:lpstr>
      <vt:lpstr>Employee Benefits</vt:lpstr>
      <vt:lpstr>Stock Options</vt:lpstr>
      <vt:lpstr>Other (Expense) Income, Net</vt:lpstr>
      <vt:lpstr>Net Income per Common Share</vt:lpstr>
      <vt:lpstr>Supplementary Cash-Flow Informa</vt:lpstr>
      <vt:lpstr>Quarterly Financial Data (Unaud</vt:lpstr>
      <vt:lpstr>Nature Of Operations And Summ27</vt:lpstr>
      <vt:lpstr>Fair Value Measurement (Tables)</vt:lpstr>
      <vt:lpstr>Gold And Silver Bullion (Tables</vt:lpstr>
      <vt:lpstr>Current Inventories (Tables)</vt:lpstr>
      <vt:lpstr>Income Taxes (Tables)</vt:lpstr>
      <vt:lpstr>Prepaid Expenses and Other Cu32</vt:lpstr>
      <vt:lpstr>Property, Plant and Mine Deve33</vt:lpstr>
      <vt:lpstr>Other Non-Current Assets (Table</vt:lpstr>
      <vt:lpstr>Accrued Liabilities And Other35</vt:lpstr>
      <vt:lpstr>Reclamation and Remediation (Ta</vt:lpstr>
      <vt:lpstr>Commitments And Contingencies (</vt:lpstr>
      <vt:lpstr>Stock Options (Tables)</vt:lpstr>
      <vt:lpstr>Other (Expense) Income, Net (Ta</vt:lpstr>
      <vt:lpstr>Net Income per Common Share (Ta</vt:lpstr>
      <vt:lpstr>Supplementary Cash-Flow Infor41</vt:lpstr>
      <vt:lpstr>Quarterly Financial Data (Una42</vt:lpstr>
      <vt:lpstr>Nature Of Operations And Summ43</vt:lpstr>
      <vt:lpstr>Nature Of Operations And Summ44</vt:lpstr>
      <vt:lpstr>Fair Value Measurement - Balanc</vt:lpstr>
      <vt:lpstr>Fair Value Measurement - Statem</vt:lpstr>
      <vt:lpstr>Gold And Silver Bullion (Detail</vt:lpstr>
      <vt:lpstr>Gold And Silver Bullion - Bulli</vt:lpstr>
      <vt:lpstr>Current Inventories (Details)</vt:lpstr>
      <vt:lpstr>Income Taxes (Narrative) (Detai</vt:lpstr>
      <vt:lpstr>Income Taxes (U.S. And Foreign </vt:lpstr>
      <vt:lpstr>Income Taxes (Income Tax Priovi</vt:lpstr>
      <vt:lpstr>Income Taxes (Reconciliation Of</vt:lpstr>
      <vt:lpstr>Income Taxes (Tax Effects Of Te</vt:lpstr>
      <vt:lpstr>Prepaid Expenses and Other Cu55</vt:lpstr>
      <vt:lpstr>Property, Plant and Mine Deve56</vt:lpstr>
      <vt:lpstr>Property, Plant and Mine Deve57</vt:lpstr>
      <vt:lpstr>Investments in Equity Securit58</vt:lpstr>
      <vt:lpstr>Other Non-Current Assets (Detai</vt:lpstr>
      <vt:lpstr>Accrued Liabilities And Other60</vt:lpstr>
      <vt:lpstr>Reclamation and Remediation (De</vt:lpstr>
      <vt:lpstr>Commitments And Contingencies62</vt:lpstr>
      <vt:lpstr>Commitments And Contingencies63</vt:lpstr>
      <vt:lpstr>Shareholders' Equity (Details)</vt:lpstr>
      <vt:lpstr>Concentrate Sale Settlements (D</vt:lpstr>
      <vt:lpstr>Employee Benefits (Details)</vt:lpstr>
      <vt:lpstr>Stock Options (Narrative) (Deta</vt:lpstr>
      <vt:lpstr>Stock Options - Summary of Acti</vt:lpstr>
      <vt:lpstr>Stock Options - Summary of Stoc</vt:lpstr>
      <vt:lpstr>Stock Options - Allocation of S</vt:lpstr>
      <vt:lpstr>Stock Options - Black-Scholes A</vt:lpstr>
      <vt:lpstr>Other (Expense) Income, Net (De</vt:lpstr>
      <vt:lpstr>Net Income per Common Share - N</vt:lpstr>
      <vt:lpstr>Net Income per Common Share - P</vt:lpstr>
      <vt:lpstr>Supplementary Cash-Flow Infor75</vt:lpstr>
      <vt:lpstr>Quarterly Financial Data (Una76</vt:lpstr>
      <vt:lpstr>Quarterly Financial Data (Un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8:07:18Z</dcterms:created>
  <dcterms:modified xmlns:dcterms="http://purl.org/dc/terms/" xmlns:xsi="http://www.w3.org/2001/XMLSchema-instance" xsi:type="dcterms:W3CDTF">2016-03-08T18:07:18Z</dcterms:modified>
  <dc:title xmlns:dc="http://purl.org/dc/elements/1.1/">Untitled</dc:title>
  <dc:description xmlns:dc="http://purl.org/dc/elements/1.1/"/>
  <dc:subject xmlns:dc="http://purl.org/dc/elements/1.1/"/>
  <cp:keywords/>
  <cp:category/>
</cp:coreProperties>
</file>